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Note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Notes)" sheetId="9" state="visible" r:id="rId9"/>
    <sheet xmlns:r="http://schemas.openxmlformats.org/officeDocument/2006/relationships" name="Leases (Notes)"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Supplementary Information (Note" sheetId="15" state="visible" r:id="rId15"/>
    <sheet xmlns:r="http://schemas.openxmlformats.org/officeDocument/2006/relationships" name="Employees Benefit Plan (Notes)" sheetId="16" state="visible" r:id="rId16"/>
    <sheet xmlns:r="http://schemas.openxmlformats.org/officeDocument/2006/relationships" name="Stock-Based Compensation Stock-" sheetId="17" state="visible" r:id="rId17"/>
    <sheet xmlns:r="http://schemas.openxmlformats.org/officeDocument/2006/relationships" name="Income Taxes Income Taxes (Note" sheetId="18" state="visible" r:id="rId18"/>
    <sheet xmlns:r="http://schemas.openxmlformats.org/officeDocument/2006/relationships" name="Legal Proceedings (Not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Revenue Deferred Revenue (Table" sheetId="22" state="visible" r:id="rId22"/>
    <sheet xmlns:r="http://schemas.openxmlformats.org/officeDocument/2006/relationships" name="Leases (Tables)" sheetId="23" state="visible" r:id="rId23"/>
    <sheet xmlns:r="http://schemas.openxmlformats.org/officeDocument/2006/relationships" name="Segment Reporting Segment Repor" sheetId="24" state="visible" r:id="rId24"/>
    <sheet xmlns:r="http://schemas.openxmlformats.org/officeDocument/2006/relationships" name="Net Earnings (Loss) Per Share (" sheetId="25" state="visible" r:id="rId25"/>
    <sheet xmlns:r="http://schemas.openxmlformats.org/officeDocument/2006/relationships" name="Stock-Based Compensation Stoc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Leases Leases (Details)" sheetId="30" state="visible" r:id="rId30"/>
    <sheet xmlns:r="http://schemas.openxmlformats.org/officeDocument/2006/relationships" name="Segment Reporting Segment Rep_2" sheetId="31" state="visible" r:id="rId31"/>
    <sheet xmlns:r="http://schemas.openxmlformats.org/officeDocument/2006/relationships" name="Net Earnings (Loss) Per Share -" sheetId="32" state="visible" r:id="rId32"/>
    <sheet xmlns:r="http://schemas.openxmlformats.org/officeDocument/2006/relationships" name="Credit Facility - Additional In" sheetId="33" state="visible" r:id="rId33"/>
    <sheet xmlns:r="http://schemas.openxmlformats.org/officeDocument/2006/relationships" name="Supplementary Information (Deta" sheetId="34" state="visible" r:id="rId34"/>
    <sheet xmlns:r="http://schemas.openxmlformats.org/officeDocument/2006/relationships" name="Employees Benefit Plans - Addit" sheetId="35" state="visible" r:id="rId35"/>
    <sheet xmlns:r="http://schemas.openxmlformats.org/officeDocument/2006/relationships" name="Stock-Based Compensation Stoc_3" sheetId="36" state="visible" r:id="rId36"/>
    <sheet xmlns:r="http://schemas.openxmlformats.org/officeDocument/2006/relationships" name="Income Taxes Income Taxes (Deta" sheetId="37" state="visible" r:id="rId37"/>
  </sheets>
  <definedNames/>
  <calcPr calcId="124519" fullCalcOnLoad="1"/>
</workbook>
</file>

<file path=xl/sharedStrings.xml><?xml version="1.0" encoding="utf-8"?>
<sst xmlns="http://schemas.openxmlformats.org/spreadsheetml/2006/main" uniqueCount="347">
  <si>
    <t>Document and Entity Information - shares</t>
  </si>
  <si>
    <t>3 Months Ended</t>
  </si>
  <si>
    <t>Jul. 27, 2019</t>
  </si>
  <si>
    <t>Aug. 16, 2019</t>
  </si>
  <si>
    <t>Document Information [Line Items]</t>
  </si>
  <si>
    <t>Document Type</t>
  </si>
  <si>
    <t>10-Q</t>
  </si>
  <si>
    <t>Amendment Flag</t>
  </si>
  <si>
    <t>false</t>
  </si>
  <si>
    <t>Document Period End Date</t>
  </si>
  <si>
    <t>Jul. 27,
		2019</t>
  </si>
  <si>
    <t>Document Fiscal Year Focus</t>
  </si>
  <si>
    <t>2020</t>
  </si>
  <si>
    <t>Document Fiscal Period Focus</t>
  </si>
  <si>
    <t>Q1</t>
  </si>
  <si>
    <t>Entity Registrant Name</t>
  </si>
  <si>
    <t>Barnes &amp; Noble Education, Inc.</t>
  </si>
  <si>
    <t>Entity Central Index Key</t>
  </si>
  <si>
    <t>0001634117</t>
  </si>
  <si>
    <t>Current Fiscal Year End Date</t>
  </si>
  <si>
    <t>--04-29</t>
  </si>
  <si>
    <t>Entity Filer Category</t>
  </si>
  <si>
    <t>Accelerated Filer</t>
  </si>
  <si>
    <t>Entity Emerging Growth Company</t>
  </si>
  <si>
    <t>Entity Small Business</t>
  </si>
  <si>
    <t>Entity Common Stock, Shares Outstanding</t>
  </si>
  <si>
    <t>Consolidated Statements of Operations and Comprehensive Loss - USD ($) shares in Thousands, $ in Thousands</t>
  </si>
  <si>
    <t>Jul. 28, 2018</t>
  </si>
  <si>
    <t>Sales:</t>
  </si>
  <si>
    <t>Rental income</t>
  </si>
  <si>
    <t>Total sales</t>
  </si>
  <si>
    <t>Product sales and other</t>
  </si>
  <si>
    <t>Product and other cost of sales</t>
  </si>
  <si>
    <t>Rental cost of sales</t>
  </si>
  <si>
    <t>Cost of Goods and Services Sold</t>
  </si>
  <si>
    <t>Gross profit</t>
  </si>
  <si>
    <t>Selling and administrative expenses</t>
  </si>
  <si>
    <t>Depreciation and amortization expense</t>
  </si>
  <si>
    <t>Other Nonrecurring Expense</t>
  </si>
  <si>
    <t>Restructuring and other charges</t>
  </si>
  <si>
    <t>Operating (loss) income</t>
  </si>
  <si>
    <t>Interest expense, net</t>
  </si>
  <si>
    <t>Income (loss) before taxes</t>
  </si>
  <si>
    <t>Income tax expense (benefit)</t>
  </si>
  <si>
    <t>Net (loss) income</t>
  </si>
  <si>
    <t>(Loss) Earnings per share of common stock</t>
  </si>
  <si>
    <t>Basic</t>
  </si>
  <si>
    <t>Diluted</t>
  </si>
  <si>
    <t>Weighted average common shares outstanding</t>
  </si>
  <si>
    <t>Consolidated Balance Sheets - USD ($) shares in Thousands, $ in Thousands</t>
  </si>
  <si>
    <t>Apr. 27, 2019</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urrent assets:</t>
  </si>
  <si>
    <t>Cash and cash equivalents</t>
  </si>
  <si>
    <t>Receivables, net</t>
  </si>
  <si>
    <t>Merchandise inventories, net</t>
  </si>
  <si>
    <t>Textbook rental inventories</t>
  </si>
  <si>
    <t>Prepaid expenses and other current assets</t>
  </si>
  <si>
    <t>Total current assets</t>
  </si>
  <si>
    <t>Net property and equipment</t>
  </si>
  <si>
    <t>Operating Lease, Right-of-Use Asset</t>
  </si>
  <si>
    <t>Intangible assets, net</t>
  </si>
  <si>
    <t>Goodwill</t>
  </si>
  <si>
    <t>Deferred Tax Assets, Net, Noncurrent</t>
  </si>
  <si>
    <t>Other noncurrent assets</t>
  </si>
  <si>
    <t>Total assets</t>
  </si>
  <si>
    <t>Current liabilities:</t>
  </si>
  <si>
    <t>Accounts payable</t>
  </si>
  <si>
    <t>Accrued liabilities</t>
  </si>
  <si>
    <t>Operating Lease, Liability, Current</t>
  </si>
  <si>
    <t>Short-term Debt</t>
  </si>
  <si>
    <t>Total current liabilities</t>
  </si>
  <si>
    <t>Long-term deferred taxes, net</t>
  </si>
  <si>
    <t>Operating Lease, Liability, Noncurrent</t>
  </si>
  <si>
    <t>Other long-term liabilities</t>
  </si>
  <si>
    <t>Long-term Line of Credit, Noncurrent</t>
  </si>
  <si>
    <t>Liabilities</t>
  </si>
  <si>
    <t>Commitments and contingencies</t>
  </si>
  <si>
    <t>Preferred Stock, Value, Issued</t>
  </si>
  <si>
    <t>Common Stock, Value, Outstanding</t>
  </si>
  <si>
    <t>Additional Paid in Capital</t>
  </si>
  <si>
    <t>Retained Earnings (Accumulated Deficit)</t>
  </si>
  <si>
    <t>Treasury Stock, Value</t>
  </si>
  <si>
    <t>Total Equity</t>
  </si>
  <si>
    <t>Total liabilities and Parent Company equity</t>
  </si>
  <si>
    <t>Consolidated Statements of Cash Flows - USD ($) $ in Thousands</t>
  </si>
  <si>
    <t>Net Income (Loss) Attributable to Parent</t>
  </si>
  <si>
    <t>Adjustments to reconcile net income to net cash flows from operating activities:</t>
  </si>
  <si>
    <t>Content Amortization</t>
  </si>
  <si>
    <t>Amortization of Debt Issuance Costs</t>
  </si>
  <si>
    <t>Deferred Income Tax Expense (Benefit)</t>
  </si>
  <si>
    <t>Share-based Compensation</t>
  </si>
  <si>
    <t>Increase (Decrease) in Other Noncurrent Assets and Liabilities, Net</t>
  </si>
  <si>
    <t>Increase (Decrease) in Operating Liabilities</t>
  </si>
  <si>
    <t>Cash flows from investing activities:</t>
  </si>
  <si>
    <t>Purchases of property and equipment</t>
  </si>
  <si>
    <t>Net increase in other noncurrent assets</t>
  </si>
  <si>
    <t>Net cash flows used in investing activities</t>
  </si>
  <si>
    <t>Cash flows from financing activities:</t>
  </si>
  <si>
    <t>Proceeds from borrowings on Credit Facility</t>
  </si>
  <si>
    <t>Repayments of borrowings on Credit Facility</t>
  </si>
  <si>
    <t>Payments for Repurchase of Common Stock</t>
  </si>
  <si>
    <t>Net cash flows used in financing activities</t>
  </si>
  <si>
    <t>Cash, Cash Equivalents, Restricted Cash and Restricted Cash Equivalents, Period Increase (Decrease), Including Exchange Rate Effect</t>
  </si>
  <si>
    <t>Changes in other operating assets and liabilities, net:</t>
  </si>
  <si>
    <t>Merchandise inventories</t>
  </si>
  <si>
    <t>Accounts payable and accrued liabilities</t>
  </si>
  <si>
    <t>Changes in other operating assets and liabilities, net</t>
  </si>
  <si>
    <t>Net Cash Provided by (Used in) Operating Activities</t>
  </si>
  <si>
    <t>Cash, Cash Equivalents, Restricted Cash and Restricted Cash Equivalents</t>
  </si>
  <si>
    <t>Consolidated Statement of Equity Statement - USD ($) $ in Thousands</t>
  </si>
  <si>
    <t>Total</t>
  </si>
  <si>
    <t>Additional Paid-in Capital [Member]</t>
  </si>
  <si>
    <t>Common Stock [Member]</t>
  </si>
  <si>
    <t>Treasury Stock [Member]</t>
  </si>
  <si>
    <t>Common Stock, Value, Issued</t>
  </si>
  <si>
    <t>Treasury Stock, Shares</t>
  </si>
  <si>
    <t>Stock-based compensation expense</t>
  </si>
  <si>
    <t>Shares repurchased for tax withholdings for vested stock awards</t>
  </si>
  <si>
    <t>CostOfRepurchasedSharesForTaxWittholdingForShareBasedCompensation</t>
  </si>
  <si>
    <t>Stock Issued During Period, Shares, Restricted Stock Award, Net of Forfeitures</t>
  </si>
  <si>
    <t>Stock Issued During Period, Value, Restricted Stock Award, Net of Forfeitures</t>
  </si>
  <si>
    <t>Organization (Notes)</t>
  </si>
  <si>
    <t>Organization</t>
  </si>
  <si>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91 physical, virtual, and custom bookstores and serve more than 6 million students, delivering essential educational content and tools within a dynamic omni 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footprint with direct access to students and faculty, our well-established, deep relationships with partners and stable, long-term contracts, and our well-recognized brands. We expect to continue to grow our business by introducing scalable and advanced digital solutions focused largely on the student, increasing market share with new accounts, and expanding our strategic opportunities through acquisitions and partnerships. Prior to the fourth quarter of fiscal year 2019, we had three reportable segments: BNC, MBS, and Digital Student Solutions (“DSS”). During the fourth quarter of fiscal year 2019, in an effort to streamline our retail go-to-market strategy, reinforce our company branding, and more efficiently focus our product development efforts, we realigned our business and sales organization into the following three reportable segments: Retail, Wholesale and DSS. For additional information related to our strategies, operations and segments, see Part I - Item 1. Business and Part II - Item 8. Financial Statements and Supplementary Data - Note 6. Segment Reporting in our Annual Report on Form 10-K for the year ended April 27, 2019 .</t>
  </si>
  <si>
    <t>Summary of Significant Accounting Policies (Notes)</t>
  </si>
  <si>
    <t>Summary of Significant Accounting Policies</t>
  </si>
  <si>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n August 21, 2018, we acquired the assets of PaperRater.com ("PaperRater"). The condensed consolidated financial statements for the 13 weeks ended July 27, 2019 include the financial results of PaperRater in the DSS segment and the condensed consolidated financial statements for the 13 weeks ended July 28, 2018 exclude the financial results of PaperRater.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weeks ended July 27, 2019 are not indicative of the results expected for the 53 weeks ending May 2, 2020 (Fiscal 2020).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it sells textbooks and other course materials for retail distribution. Our DSS sales and operating profit are realized relatively consistently throughout the year.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Effective April 28, 2019, we adopted Accounting Standards Codification ("ASC") Topic 842, Leases , and recognized lease assets and lease liabilities on the condensed consolidated balance sheet for all operating lease arrangements based on the present value of future lease payments.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 month period for leases where the annual guarantee resets at the start of each contract year, in order to best reflect the pattern of usage of the underlying leased asset. As a result of adopting the new lease, guidance, we recorded an initial operating lease right-of-use asset of $277,006 (inclusive of prepaid assets and accrued liabilities related to existing leases) and an operating lease liability of $294,727 as of April 28, 2019 for all leases that were not completed and with lease terms in excess of twelve months at that date. For additional information, see Note 5. Leases . 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irect-to-stud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July 27, 2019 , we had $0 , $0 and $4,700 of goodwill on our condensed consolidated balance sheet related to our Retail, Wholesale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Our other long-lived assets include property and equipment and amortizable intangibles. As of July 27, 2019, we had $105,902 and $189,183 of property and equipment and amortizable intangible assets, net of depreciation and amortization, respectively, on our condensed consolidated balance sheet. We review our long-lived assets for impairment whenever events or changes in circumstances indicate that the carrying amount of an asset may not be recoverable in accordance with ASC 360-10, Accounting for the Impairment or Disposal of Long-Lived Assets . During the 13 weeks ended July 27, 2019, we recorded an impairment loss (non-cash) of $433 in the Retail segment related to net capitalized development costs for a project which are not recoverable. Income Taxes As of July 27, 2019, other long-term liabilities includes $32,847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260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si>
  <si>
    <t>Recent Accounting Pronouncements (Notes)</t>
  </si>
  <si>
    <t>Recent Accounting Pronouncements</t>
  </si>
  <si>
    <t>Note 3. Recent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which requires an entity (customer) in a hosting arrangement that is a service contract to follow the guidance to determine which implementation costs to capitalize as an asset (as prepaid expense) related to the service contract and which costs to expense. The ASU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We have adopted this standard effective April 28, 2019 (first day of this fiscal quarter) prospectively for all implementation costs incurred in a cloud computing arrangement (or hosting arrangement) that is a service contract after the date of adoption. Under previous accounting guidance, we capitalized certain implementation costs, primarily related to digital and consumer data platforms, to property and equipment on the condensed consolidated balance sheets and depreciated these implementation costs to depreciation and amortization expense in the consolidated statement of operations over the term of the service contract once the asset was ready for its intended use. The adoption of this standard will impact our condensed consolidated financial statements to the extent that implementation costs which were previously capitalized and depreciated as described above, will be included in prepaid expenses and other assets in the condensed consolidated balance sheets and amortized to selling and administrative expense in the consolidated statement of operations under this adopted guidance. We expect to incur additional costs to implement cloud computing arrangements during the remainder of Fiscal 2020 and expect the implementation costs capitalized to prepaid expense in the condensed consolidated balance sheet will increase accordingly.</t>
  </si>
  <si>
    <t>Revenue (Notes)</t>
  </si>
  <si>
    <t>Revenue from Contract with Customer [Abstract]</t>
  </si>
  <si>
    <t>Revenue from Contract with Customer [Text Block]</t>
  </si>
  <si>
    <t>Note 4.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ronouncements for additional information related to our revenue recognition policies and Note 6. Segment Reporting for a description of each segments product and service offerings. Disaggregation of Revenue The following table disaggregates the revenue associated with our major product and service offerings. 13 weeks ended July 27, 2019 July 28, 2018 Retail Product Sales $ 246,375 $ 256,111 Rental Income 17,430 19,639 Service and Other Revenue (a) 10,851 11,335 Retail Total Sales $ 274,656 $ 287,085 Wholesale Sales $ 72,309 $ 89,944 DSS Sales (b) $ 5,374 $ 5,677 Eliminations (c) $ (32,682 ) $ (45,222 ) Total Sales $ 319,657 $ 337,484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July 27, 2019, July 28, 2018 and April 27, 2019 on our condensed consolidated balance sheets. Contract liabilities represent an obligation to transfer goods or services to a customer for which we have received consideration and consists of our deferred revenue liability (deferred revenue). Deferred revenue primarily consists of advanced payments from customers related to textbook rental and subscription-based performance obligations that have not yet been satisfied, as well as unsatisfied performance obligations associated with partnership marketing services. Deferred revenue is recognized ratably over the terms of the related rental or subscription periods, or when the contracted services are provided to our partnership marketing customers. Deferred revenue of $14,188 , $15,851 , and $20,418 is recorded within Accrued Liabilities on our condensed consolidated balance sheets for the periods ended July 27, 2019, July 28, 2018 and April 27, 2019, respectively. The following table presents changes in contract liabilities during the 13 weeks ended July 27, 2019: 13 weeks ended July 27, 2019 July 28, 2018 Deferred revenue at the beginning of period $ 20,418 $ 20,144 Additions to deferred revenue during the period 18,083 25,100 Reductions to deferred revenue for revenue recognized during the period (24,313 ) (29,393 ) Deferred revenue balance at the end of period $ 14,188 $ 15,851 As of July 27, 2019, we expect to recognize $14,188 of the deferred revenue balance within in the next 12 months.</t>
  </si>
  <si>
    <t>Leases (Notes)</t>
  </si>
  <si>
    <t>Leases [Abstract]</t>
  </si>
  <si>
    <t>Leases of Lessee Disclosure [Text Block]</t>
  </si>
  <si>
    <t>Note 5. Leases Effective the first quarter of Fiscal 2020 (April 28, 2019), we adopted FASB ASC 842, Leases (Topic 842), which requires us to recognize lease assets and lease liabilities on the condensed consolidated balance sheets for substantially all lease arrangements. We adopted this standard using a modified retrospective basis, with no restatement of prior periods. We elected the package of practical expedients permitted under the transition guidance for existing or expired contracts and did not reassess whether such contracts contain leases, the lease classification or the initial direct costs. Additionally, we utilized the historical lease term and did not utilize the practical expedient allowing the use of hindsight in determining the lease term and in assessing impairment of its right-of-use (“ROU”) assets. Additionally, we elected to apply the available practical expedient allowing for the election of an accounting policy by class of underlying asset to combine lease and non-lease components for all of our asset classe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as of July 27, 2019 : 13 weeks ended July 27, 2019 Variable lease expense $ 6,870 Operating lease expense 25,394 Net lease expense $ 32,264 The following table summarizes our minimum fixed lease obligations, excluding variable commissions, as of July 27, 2019 : As of July 27, 2019 Remainder of Fiscal 2020 $ 118,447 Fiscal 2021 77,212 Fiscal 2022 49,907 Fiscal 2023 40,430 Fiscal 2024 32,273 Thereafter 60,223 Total lease payments 378,492 Less: imputed interest (40,803 ) Operating lease liabilities at period end $ 337,689 Future lease payment obligations related to leases that were entered into, but did not commence as of July 27, 2019 , were not material. The following summarizes additional information related to our operating leases: As of July 27, 2019 Weighted average remaining lease term (in years) 4.6 years Weighted average discount rate 4.0 % Supplemental cash flow information: Cash payments for lease liabilities within operating activities $ 33,366 ROU assets obtained in exchange for lease liabilities from initial recognition $ 73,003</t>
  </si>
  <si>
    <t>Segment Reporting (Notes)</t>
  </si>
  <si>
    <t>Segment Reporting</t>
  </si>
  <si>
    <t xml:space="preserve">Note 6. Segment Reporting Prior to the fourth quarter of Fiscal 2019, we had three reportable segments: BNC, MBS, and DSS. During the fourth quarter of Fiscal 2019, in an effort to streamline our retail go-to-market strategy, reinforce our company branding, and more efficiently focus our product development efforts, we realigned our business and sales organization into the following three reportable segments: Retail, Wholesale and DSS. The Retail Segment combines the operations of the former BNC segment with MBS Direct (from the former MBS segment), the Wholesale Segment is comprised of the MBS wholesale business (from the former MBS segment), and the DSS Segment remains unchanged.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in our Annual Report on Form 10-K for the year ended April 27, 2019 . Retail The Retail Segment operates 1,491 college, university, and K-12 school bookstores, comprised of 777 physical bookstores and 714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including e-content, are offered at a reduced price through a course materials fee, and delivered to students on or before the first day of class. Additionally, the Retail Segment offers a suite of digital content and services to colleges and universities, including a variety of open educational resource-based courseware. Wholesale The Wholesale Segment is comprised of our wholesale textbook business and is one of the largest textbook wholesalers in the country. The Wholesale Segment centrally sources, sells, and distributes new and used textbooks to approximately 3,500 physical bookstores (including our Retail Segment's 777 physical bookstores) and sources and distributes new and used textbooks to our 714 virtual bookstores. Additionally, the Wholesale Segment sells hardware and a software suite of applications that provides inventory management and point-of-sale solutions to approximately 400 college bookstores. DSS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tutoring and test prep services. Corporate Services Corporate Services represent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July 27, July 28, Sales: Retail $ 274,656 $ 287,085 Wholesale 72,309 89,944 DSS 5,374 5,677 Elimination (32,682 ) (45,222 ) Total Sales $ 319,657 $ 337,484 Gross Profit Retail $ 62,139 $ 56,521 Wholesale 14,918 19,545 DSS 4,414 5,554 Elimination (9,814 ) (15,010 ) Total Gross Profit $ 71,657 $ 66,610 Depreciation and Amortization Retail $ 11,977 $ 13,325 Wholesale 1,565 1,460 DSS 2,304 1,709 Corporate Services 33 44 Total Depreciation and Amortization $ 15,879 $ 16,538 Operating Loss Retail $ (35,042 ) $ (42,039 ) Wholesale 8,594 12,446 DSS (2,003 ) 1,066 Corporate Services (5,550 ) (5,537 ) Elimination (9,811 ) (15,008 ) Total Operating Loss $ (43,812 ) $ (49,072 ) 13 weeks ended July 27, July 28, The following is a reconciliation of segment Operating Loss to consolidated Loss Before Income Taxes: Total Operating Loss $ (43,812 ) $ (49,072 ) Interest Expense, net 2,532 3,522 Loss Before Income Taxes $ (46,344 ) $ (52,594 ) </t>
  </si>
  <si>
    <t>Equity and Earnings Per Share (Notes)</t>
  </si>
  <si>
    <t>Net Earnings (Loss) Per Share</t>
  </si>
  <si>
    <t>Note 7. Equity and Earnings Per Share Equity 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13 weeks ended July 27, 2019, we did not repurchase shares of our Common Stock under the program and as of July 27, 2019 , approximately $26,669 remains available under the stock repurchase program. During the 13 weeks ended July 27, 2019, we repurchased 11,933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uly 27, 2019 and July 28, 2018 average shares of 3,746,663 and 2,539,422 were excluded from the diluted earnings per share calculation as their inclusion would have been antidilutive, respectively. The following is a reconciliation of the basic and diluted earnings (loss) per share calculation: 13 weeks ended (shares in thousands) July 27, July 28, Numerator for basic and diluted earnings per share: Net loss available to common shareholders $ (32,155 ) $ (38,622 ) Denominator for basic and diluted earnings per share: Basic and diluted weighted average shares of Common Stock 47,582 46,917 Loss per share of Common Stock: Basic $ (0.68 ) $ (0.82 ) Diluted $ (0.68 ) $ (0.82 )</t>
  </si>
  <si>
    <t>Fair Values of Financial Instruments (Notes)</t>
  </si>
  <si>
    <t>Fair Values of Financial Instruments</t>
  </si>
  <si>
    <t>Note 8.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Credit Facility (Notes)</t>
  </si>
  <si>
    <t>Credit Facility</t>
  </si>
  <si>
    <t>Note 9. Credit Facility We have a credit agreement (the “Credit Agreement”), amended March 1, 2019, under which the lenders committed to provide us with a 5 -year asset-backed revolving credit facility in an aggregate committed principal amount of $400,000 (the “Credit Facility”). We have the option to request an increase in commitments under the Credit Facility of up to $100,000 ,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 For additional information including interest terms and covenant requirements related to the Credit Facility, refer to Part II - Item 7. Management's Discussion and Analysis of Financial Condition and Results of Operations - Liquidity in our Annual Report on Form 10-K for the year ended April 27, 2019. During the 13 weeks ended July 27, 2019 , we borrowed $120,300 and repaid $79,700 under the Credit Agreement. The net total outstanding borrowings of $174,100 as of July 27, 2019 is comprised of $74,100 and $100,000 of outstanding borrowings under the Credit Facility and FILO Facility, respectively. During the 13 weeks ended July 28, 2018 , we borrowed $96,300 and repaid $62,500 under the Credit Agreement. The net total outstanding borrowings of $230,200 as of July 28, 2018 is comprised of $130,200 and $100,000 of outstanding borrowings under the Credit Facility and FILO Facility, respectively. As of both July 27, 2019 and July 28, 2018, we have issued $4,759 in letters of credit under the Credit Facility.</t>
  </si>
  <si>
    <t>Supplementary Information (Notes)</t>
  </si>
  <si>
    <t>Supplementary info [Abstract]</t>
  </si>
  <si>
    <t>Supplementary Information [Text Block]</t>
  </si>
  <si>
    <t>Note 10.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 During the 13 weeks ended July 27, 2019 , we recognized an impairment loss (non-cash) of $433 in the Retail segment related to net capitalized development costs for a project which are not recoverable. Restructuring and other charges During the 13 weeks ended July 27, 2019 , we recognized expenses totaling $1,466 , comprised primarily of $631 for severance and other employee termination and benefit costs associated with several management changes and the elimination of various positions as part of cost reduction objectives, and $735 related to professional service costs related to restructuring and process improvements.</t>
  </si>
  <si>
    <t>Employees Benefit Plan (Notes)</t>
  </si>
  <si>
    <t>Employees' Defined Contribution Plan</t>
  </si>
  <si>
    <t>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1,538 and $2,085 during the 13 weeks ended July 27, 2019 and July 28, 2018 , respectively.</t>
  </si>
  <si>
    <t>Stock-Based Compensation Stock-Based Compensation (Notes)</t>
  </si>
  <si>
    <t>Disclosure of Compensation Related Costs, Share-based Payments [Abstract]</t>
  </si>
  <si>
    <t>Disclosure of Compensation Related Costs, Share-based Payments [Text Block]</t>
  </si>
  <si>
    <t>Note 12. Stock-Based Compensatio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only service or performance conditions. For those awards with market conditions, we have determined the grant date fair value using the Monte Carlo simulation model. During the 13 weeks ended July 27, 2019, we granted the following awards: • 709,517 performance share unit ("PSU") awards to employees that will vest based upon the achievement of pre-established performance goals related to absolute total shareholder returns ("TSR") determined by the Company's common stock price and Company Adjusted EBITDA measured over a two year performance period (Fiscal 2020 - Fiscal 2021) with one additional year of time-based vesting. The number of PSU awards that will vest range from 0%-150% of the target award based on actual performance. • 1,283,782 restricted stock units ("RSU") awards were granted to employees with a three year vesting period in accordance with the Equity Incentive Plan. We recognized stock-based compensation expense for equity-based awards in selling and administrative expenses as follows: 13 weeks ended July 27, July 28, Restricted stock expense $ 30 $ 30 Restricted stock units expense (a) 1,990 2,198 Performance shares expense (a) (b) 12 57 Performance share units expense (a) (b) 289 56 Stock-based compensation expense $ 2,321 $ 2,341 (a) For the 13 weeks ended July 27, 2019, the restricted stock units expense, performance shares expense and performance share units expense reflects a forfeiture adjustment for unvested shares related to management changes in Fiscal 2019 and Fiscal 2020, and incremental expense for the Fiscal 2020 grant discussed above, compared to Fiscal 2019 grant which occurred in the second quarter of Fiscal 2019. (b) The performance shares and performance share units expense reflect catch-up adjustments for changes in the expected level of achievement of the respective grants for both Fiscal 2018 and Fiscal 2019, and incremental expense for the Fiscal 2020 grant discussed above. Total unrecognized compensation cost related to unvested awards as of July 27, 2019 was $14,095 and is expected to be recognized over a weighted-average period of 2.2 years. Approximately $2,828 of the unrecognized compensation cost is related to performance shares and performance share units, which is subject to attaining the stated performance metrics.</t>
  </si>
  <si>
    <t>Income Taxes Income Taxes (Notes)</t>
  </si>
  <si>
    <t>Income Tax Disclosure [Abstract]</t>
  </si>
  <si>
    <t>Income Tax Disclosure [Text Block]</t>
  </si>
  <si>
    <t>Note 13. Income Taxes We recorded an income tax benefit of $(14,189) on a pre-tax loss of $(46,344) during the 13 weeks ended July 27, 2019 , which represented an effective income tax rate of 30.6% and an income tax benefit of $(13,972) on pre-tax loss of $(52,594) during the 13 weeks ended July 28, 2018 , which represented an effective income tax rate of 26.6% . The effective tax rate for the 13 weeks ended July 27, 2019 is higher as compared to the prior year comparable period due to permanent differences.</t>
  </si>
  <si>
    <t>Legal Proceedings (Notes)</t>
  </si>
  <si>
    <t>Legal Proceedings</t>
  </si>
  <si>
    <t>Note 14.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si>
  <si>
    <t>Summary of Significant Accounting Policies (Policies)</t>
  </si>
  <si>
    <t>Basis of Presentation</t>
  </si>
  <si>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n August 21, 2018, we acquired the assets of PaperRater.com ("PaperRater"). The condensed consolidated financial statements for the 13 weeks ended July 27, 2019 include the financial results of PaperRater in the DSS segment and the condensed consolidated financial statements for the 13 weeks ended July 28, 2018 exclude the financial results of PaperRater.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weeks ended July 27, 2019 are not indicative of the results expected for the 53 weeks ending May 2, 2020 (Fiscal 2020).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it sells textbooks and other course materials for retail distribution. Our DSS sales and operating profit are realized relatively consistently throughout the year.</t>
  </si>
  <si>
    <t>Use of Estimates</t>
  </si>
  <si>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si>
  <si>
    <t>Merchandise Inventories</t>
  </si>
  <si>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Revenue Recognition</t>
  </si>
  <si>
    <t>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t>
  </si>
  <si>
    <t>Lessee, Leases [Policy Text Block]</t>
  </si>
  <si>
    <t>Effective the first quarter of Fiscal 2020 (April 28, 2019), we adopted FASB ASC 842, Leases (Topic 842), which requires us to recognize lease assets and lease liabilities on the condensed consolidated balance sheets for substantially all lease arrangements. We adopted this standard using a modified retrospective basis, with no restatement of prior periods. We elected the package of practical expedients permitted under the transition guidance for existing or expired contracts and did not reassess whether such contracts contain leases, the lease classification or the initial direct costs. Additionally, we utilized the historical lease term and did not utilize the practical expedient allowing the use of hindsight in determining the lease term and in assessing impairment of its right-of-use (“ROU”) assets. Additionally, we elected to apply the available practical expedient allowing for the election of an accounting policy by class of underlying asset to combine lease and non-lease components for all of our asset classe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si>
  <si>
    <t>Cost of Sales, Policy [Policy Text Block]</t>
  </si>
  <si>
    <t>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irect-to-stud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si>
  <si>
    <t>Implementation Costs Policy [Policy Text Block]</t>
  </si>
  <si>
    <t xml:space="preserve">Under previous accounting guidance, we capitalized certain implementation costs, primarily related to digital and consumer data platforms, to property and equipment on the condensed consolidated balance sheets and depreciated these implementation costs to depreciation and amortization expense in the consolidated statement of operations over the term of the service contract once the asset was ready for its intended use. The adoption of this standard will impact our condensed consolidated financial statements to the extent that implementation costs which were previously capitalized and depreciated as described above, will be included in prepaid expenses and other assets in the condensed consolidated balance sheets and amortized to selling and administrative expense in the consolidated statement of operations under this adopted guidance. </t>
  </si>
  <si>
    <t>Goodwill and Intangible Assets, Goodwill, Policy [Policy Text Block]</t>
  </si>
  <si>
    <t xml:space="preserve">Evaluation of Goodwill and Other Long-Lived Assets As of July 27, 2019 , we had $0 , $0 and $4,700 of goodwill on our condensed consolidated balance sheet related to our Retail, Wholesale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t>
  </si>
  <si>
    <t>Impairment or Disposal of Long-Lived Assets, Policy [Policy Text Block]</t>
  </si>
  <si>
    <t xml:space="preserve">Our other long-lived assets include property and equipment and amortizable intangibles. As of July 27, 2019, we had $105,902 and $189,183 of property and equipment and amortizable intangible assets, net of depreciation and amortization, respectively, on our condensed consolidated balance sheet. We review our long-lived assets for impairment whenever events or changes in circumstances indicate that the carrying amount of an asset may not be recoverable in accordance with ASC 360-10, Accounting for the Impairment or Disposal of Long-Lived Assets . </t>
  </si>
  <si>
    <t>Consolidation, Subsidiaries or Other Investments, Consolidated Entities, Policy [Policy Text Block]</t>
  </si>
  <si>
    <t>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 xml:space="preserve">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
  </si>
  <si>
    <t>Share-based Compensation, Option and Incentive Plans Policy [Policy Text Block]</t>
  </si>
  <si>
    <t>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only service or performance conditions. For those awards with market conditions, we have determined the grant date fair value using the Monte Carlo simulation model.</t>
  </si>
  <si>
    <t>Income Tax, Policy [Policy Text Block]</t>
  </si>
  <si>
    <t>Income Taxes As of July 27, 2019, other long-term liabilities includes $32,847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260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si>
  <si>
    <t>Revenue (Tables)</t>
  </si>
  <si>
    <t>Disaggregation of Revenue [Line Items]</t>
  </si>
  <si>
    <t>Disaggregation of Revenue [Table Text Block]</t>
  </si>
  <si>
    <t>Disaggregation of Revenue The following table disaggregates the revenue associated with our major product and service offerings. 13 weeks ended July 27, 2019 July 28, 2018 Retail Product Sales $ 246,375 $ 256,111 Rental Income 17,430 19,639 Service and Other Revenue (a) 10,851 11,335 Retail Total Sales $ 274,656 $ 287,085 Wholesale Sales $ 72,309 $ 89,944 DSS Sales (b) $ 5,374 $ 5,677 Eliminations (c) $ (32,682 ) $ (45,222 ) Total Sales $ 319,657 $ 337,484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t>
  </si>
  <si>
    <t>Revenue Deferred Revenue (Tables)</t>
  </si>
  <si>
    <t>Revenue Recognition and Deferred Revenue [Abstract]</t>
  </si>
  <si>
    <t>Contract with Customer, Asset and Liability [Table Text Block]</t>
  </si>
  <si>
    <t>The following table presents changes in contract liabilities during the 13 weeks ended July 27, 2019: 13 weeks ended July 27, 2019 July 28, 2018 Deferred revenue at the beginning of period $ 20,418 $ 20,144 Additions to deferred revenue during the period 18,083 25,100 Reductions to deferred revenue for revenue recognized during the period (24,313 ) (29,393 ) Deferred revenue balance at the end of period $ 14,188 $ 15,851</t>
  </si>
  <si>
    <t>Leases (Tables)</t>
  </si>
  <si>
    <t>Schedule of Rent Expense [Table Text Block]</t>
  </si>
  <si>
    <t>The following table summarizes lease expense as of July 27, 2019 : 13 weeks ended July 27, 2019 Variable lease expense $ 6,870 Operating lease expense 25,394 Net lease expense $ 32,264</t>
  </si>
  <si>
    <t>Lessee, Operating Lease, Liability, Maturity [Table Text Block]</t>
  </si>
  <si>
    <t>The following table summarizes our minimum fixed lease obligations, excluding variable commissions, as of July 27, 2019 : As of July 27, 2019 Remainder of Fiscal 2020 $ 118,447 Fiscal 2021 77,212 Fiscal 2022 49,907 Fiscal 2023 40,430 Fiscal 2024 32,273 Thereafter 60,223 Total lease payments 378,492 Less: imputed interest (40,803 ) Operating lease liabilities at period end $ 337,689</t>
  </si>
  <si>
    <t>Supplemental Operating Lease Disclosures [Table Text Block]</t>
  </si>
  <si>
    <t>The following summarizes additional information related to our operating leases: As of July 27, 2019 Weighted average remaining lease term (in years) 4.6 years Weighted average discount rate 4.0 % Supplemental cash flow information: Cash payments for lease liabilities within operating activities $ 33,366 ROU assets obtained in exchange for lease liabilities from initial recognition $ 73,003</t>
  </si>
  <si>
    <t>Segment Reporting Segment Reporting (Tables)</t>
  </si>
  <si>
    <t>Segment Reporting Information [Line Items]</t>
  </si>
  <si>
    <t>Schedule of Segment Reporting Information, by Segment [Table Text Block]</t>
  </si>
  <si>
    <t xml:space="preserve">Summarized financial information for our reportable segments is reported below: 13 weeks ended July 27, July 28, Sales: Retail $ 274,656 $ 287,085 Wholesale 72,309 89,944 DSS 5,374 5,677 Elimination (32,682 ) (45,222 ) Total Sales $ 319,657 $ 337,484 Gross Profit Retail $ 62,139 $ 56,521 Wholesale 14,918 19,545 DSS 4,414 5,554 Elimination (9,814 ) (15,010 ) Total Gross Profit $ 71,657 $ 66,610 Depreciation and Amortization Retail $ 11,977 $ 13,325 Wholesale 1,565 1,460 DSS 2,304 1,709 Corporate Services 33 44 Total Depreciation and Amortization $ 15,879 $ 16,538 Operating Loss Retail $ (35,042 ) $ (42,039 ) Wholesale 8,594 12,446 DSS (2,003 ) 1,066 Corporate Services (5,550 ) (5,537 ) Elimination (9,811 ) (15,008 ) Total Operating Loss $ (43,812 ) $ (49,072 ) </t>
  </si>
  <si>
    <t>Reconciliation of Operating Profit (Loss) from Segments to Consolidated [Table Text Block]</t>
  </si>
  <si>
    <t xml:space="preserve"> 13 weeks ended July 27, July 28, The following is a reconciliation of segment Operating Loss to consolidated Loss Before Income Taxes: Total Operating Loss $ (43,812 ) $ (49,072 ) Interest Expense, net 2,532 3,522 Loss Before Income Taxes $ (46,344 ) $ (52,594 ) </t>
  </si>
  <si>
    <t>Net Earnings (Loss) Per Share (Tables)</t>
  </si>
  <si>
    <t>Reconciliation of Basic and Diluted Loss Per Share</t>
  </si>
  <si>
    <t xml:space="preserve">The following is a reconciliation of the basic and diluted earnings (loss) per share calculation: 13 weeks ended (shares in thousands) July 27, July 28, Numerator for basic and diluted earnings per share: Net loss available to common shareholders $ (32,155 ) $ (38,622 ) Denominator for basic and diluted earnings per share: Basic and diluted weighted average shares of Common Stock 47,582 46,917 Loss per share of Common Stock: Basic $ (0.68 ) $ (0.82 ) Diluted $ (0.68 ) $ (0.82 ) </t>
  </si>
  <si>
    <t>Stock-Based Compensation Stock-Based Compensation (Tables)</t>
  </si>
  <si>
    <t>Schedule of Employee Service Share-based Compensation, Allocation of Recognized Period Costs [Table Text Block]</t>
  </si>
  <si>
    <t>We recognized stock-based compensation expense for equity-based awards in selling and administrative expenses as follows: 13 weeks ended July 27, July 28, Restricted stock expense $ 30 $ 30 Restricted stock units expense (a) 1,990 2,198 Performance shares expense (a) (b) 12 57 Performance share units expense (a) (b) 289 56 Stock-based compensation expense $ 2,321 $ 2,341 (a) For the 13 weeks ended July 27, 2019, the restricted stock units expense, performance shares expense and performance share units expense reflects a forfeiture adjustment for unvested shares related to management changes in Fiscal 2019 and Fiscal 2020, and incremental expense for the Fiscal 2020 grant discussed above, compared to Fiscal 2019 grant which occurred in the second quarter of Fiscal 2019. (b) The performance shares and performance share units expense reflect catch-up adjustments for changes in the expected level of achievement of the respective grants for both Fiscal 2018 and Fiscal 2019, and incremental expense for the Fiscal 2020 grant discussed above.</t>
  </si>
  <si>
    <t>Organization - Additional Information (Detail) Person in Millions</t>
  </si>
  <si>
    <t>9 Months Ended</t>
  </si>
  <si>
    <t>12 Months Ended</t>
  </si>
  <si>
    <t>Jul. 27, 2019Storesegment</t>
  </si>
  <si>
    <t>Jan. 26, 2019Person</t>
  </si>
  <si>
    <t>Apr. 27, 2019segment</t>
  </si>
  <si>
    <t>Organization Consolidation And Presentation Of Financial Statements [Line Items]</t>
  </si>
  <si>
    <t>Number of Stores | Store</t>
  </si>
  <si>
    <t>Number of students covered to build relationships and derive sales | Person</t>
  </si>
  <si>
    <t>Number of Reportable Segments | segment</t>
  </si>
  <si>
    <t>Summary of Significant Accounting Policies Summary of Significant Accounting Policies (Details) - USD ($) $ in Thousands</t>
  </si>
  <si>
    <t>Apr. 28, 2019</t>
  </si>
  <si>
    <t>Operating Lease, Liability</t>
  </si>
  <si>
    <t>Property, Plant and Equipment, Net</t>
  </si>
  <si>
    <t>Intangible Assets, Net (Excluding Goodwill)</t>
  </si>
  <si>
    <t>Liabilities, Current</t>
  </si>
  <si>
    <t>Deferred Tax Asset Current [Member]</t>
  </si>
  <si>
    <t>Liabilities, Noncurrent</t>
  </si>
  <si>
    <t>Wholesale [Member]</t>
  </si>
  <si>
    <t>Retail [Member]</t>
  </si>
  <si>
    <t>DSS [Member]</t>
  </si>
  <si>
    <t>Revenue (Details) - USD ($) $ in Thousands</t>
  </si>
  <si>
    <t>Apr. 28, 2018</t>
  </si>
  <si>
    <t>Revenues</t>
  </si>
  <si>
    <t>Contract with Customer, Liability, Current</t>
  </si>
  <si>
    <t>Contract with Customer, Asset, Net</t>
  </si>
  <si>
    <t>Deferred Revenue</t>
  </si>
  <si>
    <t>Deferred Revenue, Additions</t>
  </si>
  <si>
    <t>Contract with Customer, Liability, Revenue Recognized</t>
  </si>
  <si>
    <t>Retail Segment [Member]</t>
  </si>
  <si>
    <t>Retail Segment [Member] | Retail Product [Member]</t>
  </si>
  <si>
    <t>Retail Segment [Member] | Service and Other [Member]</t>
  </si>
  <si>
    <t>Intersegment Eliminations [Member]</t>
  </si>
  <si>
    <t>Leases Leases (Details) - USD ($) $ in Thousands</t>
  </si>
  <si>
    <t>Operating Lease, Weighted Average Remaining Lease Term</t>
  </si>
  <si>
    <t>4 years 7 months 6 days</t>
  </si>
  <si>
    <t>Lessee, Operating Lease, Liability, Payments, Remainder of Fiscal Year</t>
  </si>
  <si>
    <t>Variable Lease, Cost</t>
  </si>
  <si>
    <t>Lease, Cost</t>
  </si>
  <si>
    <t>Operating Lease, Expens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Weighted Average Discount Rate, Percent</t>
  </si>
  <si>
    <t>4.00%</t>
  </si>
  <si>
    <t>Operating Lease, Payments</t>
  </si>
  <si>
    <t>ROU Asst Obtained in Exchange for Lease Liabilites</t>
  </si>
  <si>
    <t>Segment Reporting Segment Reporting (Details) $ in Thousands</t>
  </si>
  <si>
    <t>Jul. 27, 2019USD ($)Storesegment</t>
  </si>
  <si>
    <t>Jul. 28, 2018USD ($)</t>
  </si>
  <si>
    <t>Gross Profit</t>
  </si>
  <si>
    <t>Operating Income (Loss)</t>
  </si>
  <si>
    <t>Income (Loss) from Continuing Operations before Equity Method Investments, Income Taxes, Noncontrolling Interest</t>
  </si>
  <si>
    <t>Number of System Customers | Store</t>
  </si>
  <si>
    <t>Number of Wholesale Customers | Store</t>
  </si>
  <si>
    <t>Corporate, Non-Segment [Member]</t>
  </si>
  <si>
    <t>Physical Stores [Member]</t>
  </si>
  <si>
    <t>Virtual Stores [Member]</t>
  </si>
  <si>
    <t>Net Earnings (Loss) Per Share - Additional Information (Detail) - USD ($) $ / shares in Units, $ in Thousands</t>
  </si>
  <si>
    <t>Dec. 14, 2015</t>
  </si>
  <si>
    <t>Antidilutive Securities Excluded from Computation of Earnings Per Share [Line Items]</t>
  </si>
  <si>
    <t>Stock Repurchase Program, Authorized Amount</t>
  </si>
  <si>
    <t>Stock Repurchase Program, Remaining Authorized Repurchase Amount</t>
  </si>
  <si>
    <t>Shares Paid for Tax Withholding for Share Based Compensation</t>
  </si>
  <si>
    <t>Antidilutive Securities Excluded from Computation of Earnings Per Share, Amount</t>
  </si>
  <si>
    <t>Net Income (Loss) Attributable to Parent, Diluted</t>
  </si>
  <si>
    <t>Weighted Average Number of Shares Outstanding, Basic</t>
  </si>
  <si>
    <t>Weighted Average Number of Shares Outstanding, Diluted</t>
  </si>
  <si>
    <t>Earnings Per Share, Basic</t>
  </si>
  <si>
    <t>Earnings Per Share, Diluted</t>
  </si>
  <si>
    <t>Credit Facility - Additional Information (Details) - USD ($) $ in Thousands</t>
  </si>
  <si>
    <t>Line of Credit Facility [Line Items]</t>
  </si>
  <si>
    <t>Line Of Credit Potential Increase Amount</t>
  </si>
  <si>
    <t>Proceeds from Lines of Credit</t>
  </si>
  <si>
    <t>Repayments of Lines of Credit</t>
  </si>
  <si>
    <t>Loans Payable to Bank</t>
  </si>
  <si>
    <t>Letters of Credit Outstanding, Amount</t>
  </si>
  <si>
    <t>Revolving Credit Facility [Member]</t>
  </si>
  <si>
    <t>Line of Credit Facility, Maximum Borrowing Capacity</t>
  </si>
  <si>
    <t>New Credit Facility [Member]</t>
  </si>
  <si>
    <t>Credit Facility Maturity Term</t>
  </si>
  <si>
    <t>5 years</t>
  </si>
  <si>
    <t>FILO [Member]</t>
  </si>
  <si>
    <t>Supplementary Information (Details) - USD ($) $ in Thousands</t>
  </si>
  <si>
    <t>Other Restructuring [Member]</t>
  </si>
  <si>
    <t>Employees Benefit Plans - Additional Information (Details) - USD ($) $ in Thousands</t>
  </si>
  <si>
    <t>Defined Benefit Plans and Other Postretirement Benefit Plans Table Text Block [Line Items]</t>
  </si>
  <si>
    <t>Company contributions, employee benefit expenses</t>
  </si>
  <si>
    <t>Stock-Based Compensation Stock-Based Compensation (Details) - USD ($)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2 months</t>
  </si>
  <si>
    <t>Performance Shares [Member]</t>
  </si>
  <si>
    <t>Selling, General and Administrative Expenses [Member]</t>
  </si>
  <si>
    <t>Selling, General and Administrative Expenses [Member] | Restricted Stock [Member]</t>
  </si>
  <si>
    <t>Selling, General and Administrative Expenses [Member] | Restricted Stock Units (RSUs) [Member]</t>
  </si>
  <si>
    <t>Selling, General and Administrative Expenses [Member] | Performance Shares [Member]</t>
  </si>
  <si>
    <t>Selling, General and Administrative Expenses [Member] | Performance Share Units (PSUs) [Member]</t>
  </si>
  <si>
    <t>Employee Grant [Member] | Restricted Stock Units (RSUs) [Member]</t>
  </si>
  <si>
    <t>Share-based Compensation Arrangement by Share-based Payment Award, Equity Instruments Other than Options, Grants in Period</t>
  </si>
  <si>
    <t>Employee Grant [Member] | Performance Share Units (PSUs) [Member]</t>
  </si>
  <si>
    <t>Income Taxes Income Taxes (Details) - USD ($) $ in Thousands</t>
  </si>
  <si>
    <t>Income Tax Expense (Benefit)</t>
  </si>
  <si>
    <t>Effective Income Tax Rate Reconciliation, Percent</t>
  </si>
  <si>
    <t>30.60%</t>
  </si>
  <si>
    <t>26.6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47607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7430</v>
      </c>
      <c r="C4" s="6" t="n">
        <v>19639</v>
      </c>
    </row>
    <row r="5" spans="1:3">
      <c r="A5" s="4" t="s">
        <v>30</v>
      </c>
      <c r="B5" s="5" t="n">
        <v>319657</v>
      </c>
      <c r="C5" s="5" t="n">
        <v>337484</v>
      </c>
    </row>
    <row r="6" spans="1:3">
      <c r="A6" s="4" t="s">
        <v>31</v>
      </c>
      <c r="B6" s="5" t="n">
        <v>302227</v>
      </c>
      <c r="C6" s="5" t="n">
        <v>317845</v>
      </c>
    </row>
    <row r="7" spans="1:3">
      <c r="A7" s="4" t="s">
        <v>32</v>
      </c>
      <c r="B7" s="5" t="n">
        <v>238331</v>
      </c>
      <c r="C7" s="5" t="n">
        <v>258752</v>
      </c>
    </row>
    <row r="8" spans="1:3">
      <c r="A8" s="4" t="s">
        <v>33</v>
      </c>
      <c r="B8" s="5" t="n">
        <v>9669</v>
      </c>
      <c r="C8" s="5" t="n">
        <v>12122</v>
      </c>
    </row>
    <row r="9" spans="1:3">
      <c r="A9" s="4" t="s">
        <v>34</v>
      </c>
      <c r="B9" s="5" t="n">
        <v>248000</v>
      </c>
      <c r="C9" s="5" t="n">
        <v>270874</v>
      </c>
    </row>
    <row r="10" spans="1:3">
      <c r="A10" s="4" t="s">
        <v>35</v>
      </c>
      <c r="B10" s="5" t="n">
        <v>71657</v>
      </c>
      <c r="C10" s="5" t="n">
        <v>66610</v>
      </c>
    </row>
    <row r="11" spans="1:3">
      <c r="A11" s="4" t="s">
        <v>36</v>
      </c>
      <c r="B11" s="5" t="n">
        <v>97691</v>
      </c>
      <c r="C11" s="5" t="n">
        <v>99144</v>
      </c>
    </row>
    <row r="12" spans="1:3">
      <c r="A12" s="4" t="s">
        <v>37</v>
      </c>
      <c r="B12" s="5" t="n">
        <v>15879</v>
      </c>
      <c r="C12" s="5" t="n">
        <v>16538</v>
      </c>
    </row>
    <row r="13" spans="1:3">
      <c r="A13" s="4" t="s">
        <v>38</v>
      </c>
      <c r="B13" s="5" t="n">
        <v>433</v>
      </c>
      <c r="C13" s="5" t="n">
        <v>0</v>
      </c>
    </row>
    <row r="14" spans="1:3">
      <c r="A14" s="4" t="s">
        <v>39</v>
      </c>
      <c r="B14" s="5" t="n">
        <v>1466</v>
      </c>
      <c r="C14" s="5" t="n">
        <v>0</v>
      </c>
    </row>
    <row r="15" spans="1:3">
      <c r="A15" s="4" t="s">
        <v>40</v>
      </c>
      <c r="B15" s="5" t="n">
        <v>-43812</v>
      </c>
      <c r="C15" s="5" t="n">
        <v>-49072</v>
      </c>
    </row>
    <row r="16" spans="1:3">
      <c r="A16" s="4" t="s">
        <v>41</v>
      </c>
      <c r="B16" s="5" t="n">
        <v>2532</v>
      </c>
      <c r="C16" s="5" t="n">
        <v>3522</v>
      </c>
    </row>
    <row r="17" spans="1:3">
      <c r="A17" s="4" t="s">
        <v>42</v>
      </c>
      <c r="B17" s="5" t="n">
        <v>-46344</v>
      </c>
      <c r="C17" s="5" t="n">
        <v>-52594</v>
      </c>
    </row>
    <row r="18" spans="1:3">
      <c r="A18" s="4" t="s">
        <v>43</v>
      </c>
      <c r="B18" s="5" t="n">
        <v>-14189</v>
      </c>
      <c r="C18" s="5" t="n">
        <v>-13972</v>
      </c>
    </row>
    <row r="19" spans="1:3">
      <c r="A19" s="4" t="s">
        <v>44</v>
      </c>
      <c r="B19" s="6" t="n">
        <v>-32155</v>
      </c>
      <c r="C19" s="6" t="n">
        <v>-38622</v>
      </c>
    </row>
    <row r="20" spans="1:3">
      <c r="A20" s="3" t="s">
        <v>45</v>
      </c>
    </row>
    <row r="21" spans="1:3">
      <c r="A21" s="4" t="s">
        <v>46</v>
      </c>
      <c r="B21" s="7" t="n">
        <v>-0.68</v>
      </c>
      <c r="C21" s="7" t="n">
        <v>-0.82</v>
      </c>
    </row>
    <row r="22" spans="1:3">
      <c r="A22" s="4" t="s">
        <v>47</v>
      </c>
      <c r="B22" s="7" t="n">
        <v>-0.68</v>
      </c>
      <c r="C22" s="7" t="n">
        <v>-0.82</v>
      </c>
    </row>
    <row r="23" spans="1:3">
      <c r="A23" s="3" t="s">
        <v>48</v>
      </c>
    </row>
    <row r="24" spans="1:3">
      <c r="A24" s="4" t="s">
        <v>46</v>
      </c>
      <c r="B24" s="5" t="n">
        <v>47582</v>
      </c>
      <c r="C24" s="5" t="n">
        <v>46917</v>
      </c>
    </row>
    <row r="25" spans="1:3">
      <c r="A25" s="4" t="s">
        <v>47</v>
      </c>
      <c r="B25" s="5" t="n">
        <v>47582</v>
      </c>
      <c r="C25" s="5" t="n">
        <v>469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153</v>
      </c>
      <c r="B16" s="4" t="s">
        <v>203</v>
      </c>
    </row>
    <row r="17" spans="1:2">
      <c r="A17" s="4" t="s">
        <v>150</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4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s>
  <sheetData>
    <row r="1" spans="1:4">
      <c r="A1" s="1" t="s">
        <v>236</v>
      </c>
      <c r="B1" s="2" t="s">
        <v>1</v>
      </c>
      <c r="C1" s="2" t="s">
        <v>237</v>
      </c>
      <c r="D1" s="2" t="s">
        <v>238</v>
      </c>
    </row>
    <row r="2" spans="1:4">
      <c r="B2" s="2" t="s">
        <v>239</v>
      </c>
      <c r="C2" s="2" t="s">
        <v>240</v>
      </c>
      <c r="D2" s="2" t="s">
        <v>241</v>
      </c>
    </row>
    <row r="3" spans="1:4">
      <c r="A3" s="3" t="s">
        <v>242</v>
      </c>
    </row>
    <row r="4" spans="1:4">
      <c r="A4" s="4" t="s">
        <v>243</v>
      </c>
      <c r="B4" s="5" t="n">
        <v>1491</v>
      </c>
    </row>
    <row r="5" spans="1:4">
      <c r="A5" s="4" t="s">
        <v>244</v>
      </c>
      <c r="C5" s="5" t="n">
        <v>6</v>
      </c>
    </row>
    <row r="6" spans="1:4">
      <c r="A6" s="4" t="s">
        <v>245</v>
      </c>
      <c r="B6" s="5" t="n">
        <v>3</v>
      </c>
      <c r="D6"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47</v>
      </c>
      <c r="D1" s="2" t="s">
        <v>50</v>
      </c>
      <c r="E1" s="2" t="s">
        <v>27</v>
      </c>
    </row>
    <row r="2" spans="1:5">
      <c r="A2" s="4" t="s">
        <v>67</v>
      </c>
      <c r="B2" s="6" t="n">
        <v>314355</v>
      </c>
      <c r="C2" s="6" t="n">
        <v>277006</v>
      </c>
      <c r="D2" s="6" t="n">
        <v>0</v>
      </c>
      <c r="E2" s="6" t="n">
        <v>0</v>
      </c>
    </row>
    <row r="3" spans="1:5">
      <c r="A3" s="4" t="s">
        <v>248</v>
      </c>
      <c r="B3" s="5" t="n">
        <v>337689</v>
      </c>
      <c r="C3" s="6" t="n">
        <v>294727</v>
      </c>
    </row>
    <row r="4" spans="1:5">
      <c r="A4" s="4" t="s">
        <v>69</v>
      </c>
      <c r="B4" s="5" t="n">
        <v>4700</v>
      </c>
      <c r="D4" s="5" t="n">
        <v>4700</v>
      </c>
      <c r="E4" s="5" t="n">
        <v>49282</v>
      </c>
    </row>
    <row r="5" spans="1:5">
      <c r="A5" s="4" t="s">
        <v>249</v>
      </c>
      <c r="B5" s="5" t="n">
        <v>105902</v>
      </c>
      <c r="D5" s="5" t="n">
        <v>109777</v>
      </c>
      <c r="E5" s="5" t="n">
        <v>108090</v>
      </c>
    </row>
    <row r="6" spans="1:5">
      <c r="A6" s="4" t="s">
        <v>250</v>
      </c>
      <c r="B6" s="5" t="n">
        <v>189183</v>
      </c>
      <c r="D6" s="5" t="n">
        <v>194978</v>
      </c>
      <c r="E6" s="5" t="n">
        <v>213945</v>
      </c>
    </row>
    <row r="7" spans="1:5">
      <c r="A7" s="4" t="s">
        <v>251</v>
      </c>
      <c r="B7" s="5" t="n">
        <v>730165</v>
      </c>
      <c r="D7" s="6" t="n">
        <v>408538</v>
      </c>
      <c r="E7" s="6" t="n">
        <v>656955</v>
      </c>
    </row>
    <row r="8" spans="1:5">
      <c r="A8" s="4" t="s">
        <v>252</v>
      </c>
    </row>
    <row r="9" spans="1:5">
      <c r="A9" s="4" t="s">
        <v>253</v>
      </c>
      <c r="B9" s="5" t="n">
        <v>32847</v>
      </c>
    </row>
    <row r="10" spans="1:5">
      <c r="A10" s="4" t="s">
        <v>251</v>
      </c>
      <c r="B10" s="5" t="n">
        <v>7260</v>
      </c>
    </row>
    <row r="11" spans="1:5">
      <c r="A11" s="4" t="s">
        <v>254</v>
      </c>
    </row>
    <row r="12" spans="1:5">
      <c r="A12" s="4" t="s">
        <v>69</v>
      </c>
      <c r="B12" s="5" t="n">
        <v>0</v>
      </c>
    </row>
    <row r="13" spans="1:5">
      <c r="A13" s="4" t="s">
        <v>255</v>
      </c>
    </row>
    <row r="14" spans="1:5">
      <c r="A14" s="4" t="s">
        <v>69</v>
      </c>
      <c r="B14" s="5" t="n">
        <v>0</v>
      </c>
    </row>
    <row r="15" spans="1:5">
      <c r="A15" s="4" t="s">
        <v>256</v>
      </c>
    </row>
    <row r="16" spans="1:5">
      <c r="A16" s="4" t="s">
        <v>69</v>
      </c>
      <c r="B16" s="6" t="n">
        <v>4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257</v>
      </c>
      <c r="B1" s="2" t="s">
        <v>1</v>
      </c>
    </row>
    <row r="2" spans="1:5">
      <c r="B2" s="2" t="s">
        <v>2</v>
      </c>
      <c r="C2" s="2" t="s">
        <v>27</v>
      </c>
      <c r="D2" s="2" t="s">
        <v>50</v>
      </c>
      <c r="E2" s="2" t="s">
        <v>258</v>
      </c>
    </row>
    <row r="3" spans="1:5">
      <c r="A3" s="3" t="s">
        <v>210</v>
      </c>
    </row>
    <row r="4" spans="1:5">
      <c r="A4" s="4" t="s">
        <v>259</v>
      </c>
      <c r="B4" s="6" t="n">
        <v>319657</v>
      </c>
      <c r="C4" s="6" t="n">
        <v>337484</v>
      </c>
    </row>
    <row r="5" spans="1:5">
      <c r="A5" s="4" t="s">
        <v>29</v>
      </c>
      <c r="B5" s="5" t="n">
        <v>17430</v>
      </c>
      <c r="C5" s="5" t="n">
        <v>19639</v>
      </c>
    </row>
    <row r="6" spans="1:5">
      <c r="A6" s="4" t="s">
        <v>260</v>
      </c>
      <c r="B6" s="5" t="n">
        <v>14188</v>
      </c>
    </row>
    <row r="7" spans="1:5">
      <c r="A7" s="4" t="s">
        <v>261</v>
      </c>
      <c r="B7" s="5" t="n">
        <v>0</v>
      </c>
      <c r="C7" s="5" t="n">
        <v>0</v>
      </c>
    </row>
    <row r="8" spans="1:5">
      <c r="A8" s="4" t="s">
        <v>262</v>
      </c>
      <c r="B8" s="5" t="n">
        <v>14188</v>
      </c>
      <c r="C8" s="5" t="n">
        <v>15851</v>
      </c>
      <c r="D8" s="6" t="n">
        <v>20418</v>
      </c>
      <c r="E8" s="6" t="n">
        <v>20144</v>
      </c>
    </row>
    <row r="9" spans="1:5">
      <c r="A9" s="4" t="s">
        <v>263</v>
      </c>
      <c r="B9" s="5" t="n">
        <v>18083</v>
      </c>
      <c r="C9" s="5" t="n">
        <v>25100</v>
      </c>
    </row>
    <row r="10" spans="1:5">
      <c r="A10" s="4" t="s">
        <v>264</v>
      </c>
      <c r="B10" s="5" t="n">
        <v>-24313</v>
      </c>
      <c r="C10" s="5" t="n">
        <v>-29393</v>
      </c>
    </row>
    <row r="11" spans="1:5">
      <c r="A11" s="4" t="s">
        <v>265</v>
      </c>
    </row>
    <row r="12" spans="1:5">
      <c r="A12" s="3" t="s">
        <v>210</v>
      </c>
    </row>
    <row r="13" spans="1:5">
      <c r="A13" s="4" t="s">
        <v>259</v>
      </c>
      <c r="B13" s="5" t="n">
        <v>274656</v>
      </c>
      <c r="C13" s="5" t="n">
        <v>287085</v>
      </c>
    </row>
    <row r="14" spans="1:5">
      <c r="A14" s="4" t="s">
        <v>29</v>
      </c>
      <c r="B14" s="5" t="n">
        <v>17430</v>
      </c>
      <c r="C14" s="5" t="n">
        <v>19639</v>
      </c>
    </row>
    <row r="15" spans="1:5">
      <c r="A15" s="4" t="s">
        <v>266</v>
      </c>
    </row>
    <row r="16" spans="1:5">
      <c r="A16" s="3" t="s">
        <v>210</v>
      </c>
    </row>
    <row r="17" spans="1:5">
      <c r="A17" s="4" t="s">
        <v>259</v>
      </c>
      <c r="B17" s="5" t="n">
        <v>246375</v>
      </c>
      <c r="C17" s="5" t="n">
        <v>256111</v>
      </c>
    </row>
    <row r="18" spans="1:5">
      <c r="A18" s="4" t="s">
        <v>267</v>
      </c>
    </row>
    <row r="19" spans="1:5">
      <c r="A19" s="3" t="s">
        <v>210</v>
      </c>
    </row>
    <row r="20" spans="1:5">
      <c r="A20" s="4" t="s">
        <v>259</v>
      </c>
      <c r="B20" s="5" t="n">
        <v>10851</v>
      </c>
      <c r="C20" s="5" t="n">
        <v>11335</v>
      </c>
    </row>
    <row r="21" spans="1:5">
      <c r="A21" s="4" t="s">
        <v>254</v>
      </c>
    </row>
    <row r="22" spans="1:5">
      <c r="A22" s="3" t="s">
        <v>210</v>
      </c>
    </row>
    <row r="23" spans="1:5">
      <c r="A23" s="4" t="s">
        <v>259</v>
      </c>
      <c r="B23" s="5" t="n">
        <v>72309</v>
      </c>
      <c r="C23" s="5" t="n">
        <v>89944</v>
      </c>
    </row>
    <row r="24" spans="1:5">
      <c r="A24" s="4" t="s">
        <v>256</v>
      </c>
    </row>
    <row r="25" spans="1:5">
      <c r="A25" s="3" t="s">
        <v>210</v>
      </c>
    </row>
    <row r="26" spans="1:5">
      <c r="A26" s="4" t="s">
        <v>259</v>
      </c>
      <c r="B26" s="5" t="n">
        <v>5374</v>
      </c>
      <c r="C26" s="5" t="n">
        <v>5677</v>
      </c>
    </row>
    <row r="27" spans="1:5">
      <c r="A27" s="4" t="s">
        <v>268</v>
      </c>
    </row>
    <row r="28" spans="1:5">
      <c r="A28" s="3" t="s">
        <v>210</v>
      </c>
    </row>
    <row r="29" spans="1:5">
      <c r="A29" s="4" t="s">
        <v>259</v>
      </c>
      <c r="B29" s="6" t="n">
        <v>-32682</v>
      </c>
      <c r="C29" s="6" t="n">
        <v>-452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9</v>
      </c>
      <c r="B1" s="2" t="s">
        <v>2</v>
      </c>
      <c r="C1" s="2" t="s">
        <v>50</v>
      </c>
      <c r="D1" s="2" t="s">
        <v>27</v>
      </c>
    </row>
    <row r="2" spans="1:4">
      <c r="A2" s="4" t="s">
        <v>51</v>
      </c>
      <c r="B2" s="7" t="n">
        <v>0.01</v>
      </c>
      <c r="C2" s="7" t="n">
        <v>0.01</v>
      </c>
      <c r="D2" s="7" t="n">
        <v>0.01</v>
      </c>
    </row>
    <row r="3" spans="1:4">
      <c r="A3" s="4" t="s">
        <v>52</v>
      </c>
      <c r="B3" s="5" t="n">
        <v>5000</v>
      </c>
      <c r="C3" s="5" t="n">
        <v>5000</v>
      </c>
      <c r="D3" s="5" t="n">
        <v>5000</v>
      </c>
    </row>
    <row r="4" spans="1:4">
      <c r="A4" s="4" t="s">
        <v>53</v>
      </c>
      <c r="B4" s="5" t="n">
        <v>0</v>
      </c>
      <c r="C4" s="5" t="n">
        <v>0</v>
      </c>
      <c r="D4" s="5" t="n">
        <v>0</v>
      </c>
    </row>
    <row r="5" spans="1:4">
      <c r="A5" s="4" t="s">
        <v>54</v>
      </c>
      <c r="B5" s="5" t="n">
        <v>0</v>
      </c>
      <c r="C5" s="5" t="n">
        <v>0</v>
      </c>
      <c r="D5" s="5" t="n">
        <v>0</v>
      </c>
    </row>
    <row r="6" spans="1:4">
      <c r="A6" s="4" t="s">
        <v>55</v>
      </c>
      <c r="B6" s="7" t="n">
        <v>0.01</v>
      </c>
      <c r="C6" s="7" t="n">
        <v>0.01</v>
      </c>
      <c r="D6" s="7" t="n">
        <v>0.01</v>
      </c>
    </row>
    <row r="7" spans="1:4">
      <c r="A7" s="4" t="s">
        <v>56</v>
      </c>
      <c r="B7" s="5" t="n">
        <v>200000</v>
      </c>
      <c r="C7" s="5" t="n">
        <v>200000</v>
      </c>
      <c r="D7" s="5" t="n">
        <v>200000</v>
      </c>
    </row>
    <row r="8" spans="1:4">
      <c r="A8" s="4" t="s">
        <v>57</v>
      </c>
      <c r="B8" s="5" t="n">
        <v>51086</v>
      </c>
      <c r="C8" s="5" t="n">
        <v>51030</v>
      </c>
      <c r="D8" s="5" t="n">
        <v>50032</v>
      </c>
    </row>
    <row r="9" spans="1:4">
      <c r="A9" s="4" t="s">
        <v>58</v>
      </c>
      <c r="B9" s="5" t="n">
        <v>47607</v>
      </c>
      <c r="C9" s="5" t="n">
        <v>47563</v>
      </c>
      <c r="D9" s="5" t="n">
        <v>46917</v>
      </c>
    </row>
    <row r="10" spans="1:4">
      <c r="A10" s="3" t="s">
        <v>59</v>
      </c>
    </row>
    <row r="11" spans="1:4">
      <c r="A11" s="4" t="s">
        <v>60</v>
      </c>
      <c r="B11" s="6" t="n">
        <v>8222</v>
      </c>
      <c r="C11" s="6" t="n">
        <v>14013</v>
      </c>
      <c r="D11" s="6" t="n">
        <v>13258</v>
      </c>
    </row>
    <row r="12" spans="1:4">
      <c r="A12" s="4" t="s">
        <v>61</v>
      </c>
      <c r="B12" s="5" t="n">
        <v>98547</v>
      </c>
      <c r="C12" s="5" t="n">
        <v>98246</v>
      </c>
      <c r="D12" s="5" t="n">
        <v>99775</v>
      </c>
    </row>
    <row r="13" spans="1:4">
      <c r="A13" s="4" t="s">
        <v>62</v>
      </c>
      <c r="B13" s="5" t="n">
        <v>717765</v>
      </c>
      <c r="C13" s="5" t="n">
        <v>420322</v>
      </c>
      <c r="D13" s="5" t="n">
        <v>729877</v>
      </c>
    </row>
    <row r="14" spans="1:4">
      <c r="A14" s="4" t="s">
        <v>63</v>
      </c>
      <c r="B14" s="5" t="n">
        <v>5221</v>
      </c>
      <c r="C14" s="5" t="n">
        <v>47001</v>
      </c>
      <c r="D14" s="5" t="n">
        <v>6237</v>
      </c>
    </row>
    <row r="15" spans="1:4">
      <c r="A15" s="4" t="s">
        <v>64</v>
      </c>
      <c r="B15" s="5" t="n">
        <v>18069</v>
      </c>
      <c r="C15" s="5" t="n">
        <v>11778</v>
      </c>
      <c r="D15" s="5" t="n">
        <v>18738</v>
      </c>
    </row>
    <row r="16" spans="1:4">
      <c r="A16" s="4" t="s">
        <v>65</v>
      </c>
      <c r="B16" s="5" t="n">
        <v>847824</v>
      </c>
      <c r="C16" s="5" t="n">
        <v>591360</v>
      </c>
      <c r="D16" s="5" t="n">
        <v>867885</v>
      </c>
    </row>
    <row r="17" spans="1:4">
      <c r="A17" s="4" t="s">
        <v>66</v>
      </c>
      <c r="B17" s="5" t="n">
        <v>105902</v>
      </c>
      <c r="C17" s="5" t="n">
        <v>109777</v>
      </c>
      <c r="D17" s="5" t="n">
        <v>108090</v>
      </c>
    </row>
    <row r="18" spans="1:4">
      <c r="A18" s="4" t="s">
        <v>67</v>
      </c>
      <c r="B18" s="5" t="n">
        <v>314355</v>
      </c>
      <c r="C18" s="5" t="n">
        <v>0</v>
      </c>
      <c r="D18" s="5" t="n">
        <v>0</v>
      </c>
    </row>
    <row r="19" spans="1:4">
      <c r="A19" s="4" t="s">
        <v>68</v>
      </c>
      <c r="B19" s="5" t="n">
        <v>189183</v>
      </c>
      <c r="C19" s="5" t="n">
        <v>194978</v>
      </c>
      <c r="D19" s="5" t="n">
        <v>213945</v>
      </c>
    </row>
    <row r="20" spans="1:4">
      <c r="A20" s="4" t="s">
        <v>69</v>
      </c>
      <c r="B20" s="5" t="n">
        <v>4700</v>
      </c>
      <c r="C20" s="5" t="n">
        <v>4700</v>
      </c>
      <c r="D20" s="5" t="n">
        <v>49282</v>
      </c>
    </row>
    <row r="21" spans="1:4">
      <c r="A21" s="4" t="s">
        <v>70</v>
      </c>
      <c r="B21" s="5" t="n">
        <v>0</v>
      </c>
      <c r="C21" s="5" t="n">
        <v>2425</v>
      </c>
      <c r="D21" s="5" t="n">
        <v>0</v>
      </c>
    </row>
    <row r="22" spans="1:4">
      <c r="A22" s="4" t="s">
        <v>71</v>
      </c>
      <c r="B22" s="5" t="n">
        <v>40457</v>
      </c>
      <c r="C22" s="5" t="n">
        <v>42940</v>
      </c>
      <c r="D22" s="5" t="n">
        <v>41659</v>
      </c>
    </row>
    <row r="23" spans="1:4">
      <c r="A23" s="4" t="s">
        <v>72</v>
      </c>
      <c r="B23" s="5" t="n">
        <v>1502421</v>
      </c>
      <c r="C23" s="5" t="n">
        <v>946180</v>
      </c>
      <c r="D23" s="5" t="n">
        <v>1280861</v>
      </c>
    </row>
    <row r="24" spans="1:4">
      <c r="A24" s="3" t="s">
        <v>73</v>
      </c>
    </row>
    <row r="25" spans="1:4">
      <c r="A25" s="4" t="s">
        <v>74</v>
      </c>
      <c r="B25" s="5" t="n">
        <v>443134</v>
      </c>
      <c r="C25" s="5" t="n">
        <v>186818</v>
      </c>
      <c r="D25" s="5" t="n">
        <v>463723</v>
      </c>
    </row>
    <row r="26" spans="1:4">
      <c r="A26" s="4" t="s">
        <v>75</v>
      </c>
      <c r="B26" s="5" t="n">
        <v>75876</v>
      </c>
      <c r="C26" s="5" t="n">
        <v>121720</v>
      </c>
      <c r="D26" s="5" t="n">
        <v>93232</v>
      </c>
    </row>
    <row r="27" spans="1:4">
      <c r="A27" s="4" t="s">
        <v>76</v>
      </c>
      <c r="B27" s="5" t="n">
        <v>111155</v>
      </c>
      <c r="C27" s="5" t="n">
        <v>0</v>
      </c>
      <c r="D27" s="5" t="n">
        <v>0</v>
      </c>
    </row>
    <row r="28" spans="1:4">
      <c r="A28" s="4" t="s">
        <v>77</v>
      </c>
      <c r="B28" s="5" t="n">
        <v>100000</v>
      </c>
      <c r="C28" s="5" t="n">
        <v>100000</v>
      </c>
      <c r="D28" s="5" t="n">
        <v>100000</v>
      </c>
    </row>
    <row r="29" spans="1:4">
      <c r="A29" s="4" t="s">
        <v>78</v>
      </c>
      <c r="B29" s="5" t="n">
        <v>730165</v>
      </c>
      <c r="C29" s="5" t="n">
        <v>408538</v>
      </c>
      <c r="D29" s="5" t="n">
        <v>656955</v>
      </c>
    </row>
    <row r="30" spans="1:4">
      <c r="A30" s="4" t="s">
        <v>79</v>
      </c>
      <c r="B30" s="5" t="n">
        <v>598</v>
      </c>
      <c r="C30" s="5" t="n">
        <v>0</v>
      </c>
      <c r="D30" s="5" t="n">
        <v>3172</v>
      </c>
    </row>
    <row r="31" spans="1:4">
      <c r="A31" s="4" t="s">
        <v>80</v>
      </c>
      <c r="B31" s="5" t="n">
        <v>226534</v>
      </c>
      <c r="C31" s="5" t="n">
        <v>0</v>
      </c>
      <c r="D31" s="5" t="n">
        <v>0</v>
      </c>
    </row>
    <row r="32" spans="1:4">
      <c r="A32" s="4" t="s">
        <v>81</v>
      </c>
      <c r="B32" s="5" t="n">
        <v>50270</v>
      </c>
      <c r="C32" s="5" t="n">
        <v>53514</v>
      </c>
      <c r="D32" s="5" t="n">
        <v>58852</v>
      </c>
    </row>
    <row r="33" spans="1:4">
      <c r="A33" s="4" t="s">
        <v>82</v>
      </c>
      <c r="B33" s="5" t="n">
        <v>74100</v>
      </c>
      <c r="C33" s="5" t="n">
        <v>33500</v>
      </c>
      <c r="D33" s="5" t="n">
        <v>130200</v>
      </c>
    </row>
    <row r="34" spans="1:4">
      <c r="A34" s="4" t="s">
        <v>83</v>
      </c>
      <c r="B34" s="5" t="n">
        <v>1081667</v>
      </c>
      <c r="C34" s="5" t="n">
        <v>495552</v>
      </c>
      <c r="D34" s="5" t="n">
        <v>849179</v>
      </c>
    </row>
    <row r="35" spans="1:4">
      <c r="A35" s="4" t="s">
        <v>84</v>
      </c>
      <c r="B35" s="5" t="n">
        <v>0</v>
      </c>
      <c r="C35" s="5" t="n">
        <v>0</v>
      </c>
      <c r="D35" s="5" t="n">
        <v>0</v>
      </c>
    </row>
    <row r="36" spans="1:4">
      <c r="A36" s="4" t="s">
        <v>85</v>
      </c>
      <c r="B36" s="5" t="n">
        <v>0</v>
      </c>
      <c r="C36" s="5" t="n">
        <v>0</v>
      </c>
      <c r="D36" s="5" t="n">
        <v>0</v>
      </c>
    </row>
    <row r="37" spans="1:4">
      <c r="A37" s="4" t="s">
        <v>86</v>
      </c>
      <c r="B37" s="5" t="n">
        <v>511</v>
      </c>
      <c r="C37" s="5" t="n">
        <v>510</v>
      </c>
      <c r="D37" s="5" t="n">
        <v>501</v>
      </c>
    </row>
    <row r="38" spans="1:4">
      <c r="A38" s="4" t="s">
        <v>87</v>
      </c>
      <c r="B38" s="5" t="n">
        <v>728651</v>
      </c>
      <c r="C38" s="5" t="n">
        <v>726331</v>
      </c>
      <c r="D38" s="5" t="n">
        <v>719664</v>
      </c>
    </row>
    <row r="39" spans="1:4">
      <c r="A39" s="4" t="s">
        <v>88</v>
      </c>
      <c r="B39" s="5" t="n">
        <v>-276732</v>
      </c>
      <c r="C39" s="5" t="n">
        <v>-244577</v>
      </c>
      <c r="D39" s="5" t="n">
        <v>-258825</v>
      </c>
    </row>
    <row r="40" spans="1:4">
      <c r="A40" s="4" t="s">
        <v>89</v>
      </c>
      <c r="B40" s="5" t="n">
        <v>-31676</v>
      </c>
      <c r="C40" s="5" t="n">
        <v>-31636</v>
      </c>
      <c r="D40" s="5" t="n">
        <v>-29658</v>
      </c>
    </row>
    <row r="41" spans="1:4">
      <c r="A41" s="4" t="s">
        <v>90</v>
      </c>
      <c r="B41" s="5" t="n">
        <v>420754</v>
      </c>
      <c r="C41" s="5" t="n">
        <v>450628</v>
      </c>
      <c r="D41" s="5" t="n">
        <v>431682</v>
      </c>
    </row>
    <row r="42" spans="1:4">
      <c r="A42" s="4" t="s">
        <v>91</v>
      </c>
      <c r="B42" s="6" t="n">
        <v>1502421</v>
      </c>
      <c r="C42" s="6" t="n">
        <v>946180</v>
      </c>
      <c r="D42" s="6" t="n">
        <v>128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269</v>
      </c>
      <c r="B1" s="2" t="s">
        <v>1</v>
      </c>
    </row>
    <row r="2" spans="1:3">
      <c r="B2" s="2" t="s">
        <v>2</v>
      </c>
      <c r="C2" s="2" t="s">
        <v>247</v>
      </c>
    </row>
    <row r="3" spans="1:3">
      <c r="A3" s="3" t="s">
        <v>143</v>
      </c>
    </row>
    <row r="4" spans="1:3">
      <c r="A4" s="4" t="s">
        <v>270</v>
      </c>
      <c r="B4" s="4" t="s">
        <v>271</v>
      </c>
    </row>
    <row r="5" spans="1:3">
      <c r="A5" s="4" t="s">
        <v>272</v>
      </c>
      <c r="B5" s="6" t="n">
        <v>118447</v>
      </c>
    </row>
    <row r="6" spans="1:3">
      <c r="A6" s="4" t="s">
        <v>273</v>
      </c>
      <c r="B6" s="5" t="n">
        <v>6870</v>
      </c>
    </row>
    <row r="7" spans="1:3">
      <c r="A7" s="4" t="s">
        <v>274</v>
      </c>
      <c r="B7" s="5" t="n">
        <v>25394</v>
      </c>
    </row>
    <row r="8" spans="1:3">
      <c r="A8" s="4" t="s">
        <v>275</v>
      </c>
      <c r="B8" s="5" t="n">
        <v>32264</v>
      </c>
    </row>
    <row r="9" spans="1:3">
      <c r="A9" s="4" t="s">
        <v>276</v>
      </c>
      <c r="B9" s="5" t="n">
        <v>77212</v>
      </c>
    </row>
    <row r="10" spans="1:3">
      <c r="A10" s="4" t="s">
        <v>277</v>
      </c>
      <c r="B10" s="5" t="n">
        <v>49907</v>
      </c>
    </row>
    <row r="11" spans="1:3">
      <c r="A11" s="4" t="s">
        <v>278</v>
      </c>
      <c r="B11" s="5" t="n">
        <v>40430</v>
      </c>
    </row>
    <row r="12" spans="1:3">
      <c r="A12" s="4" t="s">
        <v>279</v>
      </c>
      <c r="B12" s="5" t="n">
        <v>32273</v>
      </c>
    </row>
    <row r="13" spans="1:3">
      <c r="A13" s="4" t="s">
        <v>280</v>
      </c>
      <c r="B13" s="5" t="n">
        <v>60223</v>
      </c>
    </row>
    <row r="14" spans="1:3">
      <c r="A14" s="4" t="s">
        <v>281</v>
      </c>
      <c r="B14" s="5" t="n">
        <v>378492</v>
      </c>
    </row>
    <row r="15" spans="1:3">
      <c r="A15" s="4" t="s">
        <v>282</v>
      </c>
      <c r="B15" s="5" t="n">
        <v>40803</v>
      </c>
    </row>
    <row r="16" spans="1:3">
      <c r="A16" s="4" t="s">
        <v>248</v>
      </c>
      <c r="B16" s="6" t="n">
        <v>337689</v>
      </c>
      <c r="C16" s="6" t="n">
        <v>294727</v>
      </c>
    </row>
    <row r="17" spans="1:3">
      <c r="A17" s="4" t="s">
        <v>283</v>
      </c>
      <c r="B17" s="4" t="s">
        <v>284</v>
      </c>
    </row>
    <row r="18" spans="1:3">
      <c r="A18" s="4" t="s">
        <v>285</v>
      </c>
      <c r="B18" s="6" t="n">
        <v>33366</v>
      </c>
    </row>
    <row r="19" spans="1:3">
      <c r="A19" s="4" t="s">
        <v>286</v>
      </c>
      <c r="B19" s="6" t="n">
        <v>73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87</v>
      </c>
      <c r="B1" s="2" t="s">
        <v>1</v>
      </c>
      <c r="D1" s="2" t="s">
        <v>238</v>
      </c>
    </row>
    <row r="2" spans="1:4">
      <c r="B2" s="2" t="s">
        <v>288</v>
      </c>
      <c r="C2" s="2" t="s">
        <v>289</v>
      </c>
      <c r="D2" s="2" t="s">
        <v>241</v>
      </c>
    </row>
    <row r="3" spans="1:4">
      <c r="A3" s="3" t="s">
        <v>225</v>
      </c>
    </row>
    <row r="4" spans="1:4">
      <c r="A4" s="4" t="s">
        <v>259</v>
      </c>
      <c r="B4" s="6" t="n">
        <v>319657</v>
      </c>
      <c r="C4" s="6" t="n">
        <v>337484</v>
      </c>
    </row>
    <row r="5" spans="1:4">
      <c r="A5" s="4" t="s">
        <v>245</v>
      </c>
      <c r="B5" s="5" t="n">
        <v>3</v>
      </c>
      <c r="D5" s="5" t="n">
        <v>3</v>
      </c>
    </row>
    <row r="6" spans="1:4">
      <c r="A6" s="4" t="s">
        <v>243</v>
      </c>
      <c r="B6" s="5" t="n">
        <v>1491</v>
      </c>
    </row>
    <row r="7" spans="1:4">
      <c r="A7" s="4" t="s">
        <v>290</v>
      </c>
      <c r="B7" s="6" t="n">
        <v>71657</v>
      </c>
      <c r="C7" s="5" t="n">
        <v>66610</v>
      </c>
    </row>
    <row r="8" spans="1:4">
      <c r="A8" s="4" t="s">
        <v>37</v>
      </c>
      <c r="B8" s="5" t="n">
        <v>15879</v>
      </c>
      <c r="C8" s="5" t="n">
        <v>16538</v>
      </c>
    </row>
    <row r="9" spans="1:4">
      <c r="A9" s="4" t="s">
        <v>291</v>
      </c>
      <c r="B9" s="5" t="n">
        <v>-43812</v>
      </c>
      <c r="C9" s="5" t="n">
        <v>-49072</v>
      </c>
    </row>
    <row r="10" spans="1:4">
      <c r="A10" s="4" t="s">
        <v>41</v>
      </c>
      <c r="B10" s="5" t="n">
        <v>2532</v>
      </c>
      <c r="C10" s="5" t="n">
        <v>3522</v>
      </c>
    </row>
    <row r="11" spans="1:4">
      <c r="A11" s="4" t="s">
        <v>292</v>
      </c>
      <c r="B11" s="6" t="n">
        <v>-46344</v>
      </c>
      <c r="C11" s="5" t="n">
        <v>-52594</v>
      </c>
    </row>
    <row r="12" spans="1:4">
      <c r="A12" s="4" t="s">
        <v>293</v>
      </c>
      <c r="B12" s="5" t="n">
        <v>400</v>
      </c>
    </row>
    <row r="13" spans="1:4">
      <c r="A13" s="4" t="s">
        <v>265</v>
      </c>
    </row>
    <row r="14" spans="1:4">
      <c r="A14" s="3" t="s">
        <v>225</v>
      </c>
    </row>
    <row r="15" spans="1:4">
      <c r="A15" s="4" t="s">
        <v>259</v>
      </c>
      <c r="B15" s="6" t="n">
        <v>274656</v>
      </c>
      <c r="C15" s="5" t="n">
        <v>287085</v>
      </c>
    </row>
    <row r="16" spans="1:4">
      <c r="A16" s="4" t="s">
        <v>290</v>
      </c>
      <c r="B16" s="5" t="n">
        <v>62139</v>
      </c>
      <c r="C16" s="5" t="n">
        <v>56521</v>
      </c>
    </row>
    <row r="17" spans="1:4">
      <c r="A17" s="4" t="s">
        <v>37</v>
      </c>
      <c r="B17" s="5" t="n">
        <v>11977</v>
      </c>
      <c r="C17" s="5" t="n">
        <v>13325</v>
      </c>
    </row>
    <row r="18" spans="1:4">
      <c r="A18" s="4" t="s">
        <v>291</v>
      </c>
      <c r="B18" s="5" t="n">
        <v>-35042</v>
      </c>
      <c r="C18" s="5" t="n">
        <v>-42039</v>
      </c>
    </row>
    <row r="19" spans="1:4">
      <c r="A19" s="4" t="s">
        <v>254</v>
      </c>
    </row>
    <row r="20" spans="1:4">
      <c r="A20" s="3" t="s">
        <v>225</v>
      </c>
    </row>
    <row r="21" spans="1:4">
      <c r="A21" s="4" t="s">
        <v>259</v>
      </c>
      <c r="B21" s="5" t="n">
        <v>72309</v>
      </c>
      <c r="C21" s="5" t="n">
        <v>89944</v>
      </c>
    </row>
    <row r="22" spans="1:4">
      <c r="A22" s="4" t="s">
        <v>290</v>
      </c>
      <c r="B22" s="5" t="n">
        <v>14918</v>
      </c>
      <c r="C22" s="5" t="n">
        <v>19545</v>
      </c>
    </row>
    <row r="23" spans="1:4">
      <c r="A23" s="4" t="s">
        <v>37</v>
      </c>
      <c r="B23" s="5" t="n">
        <v>1565</v>
      </c>
      <c r="C23" s="5" t="n">
        <v>1460</v>
      </c>
    </row>
    <row r="24" spans="1:4">
      <c r="A24" s="4" t="s">
        <v>291</v>
      </c>
      <c r="B24" s="6" t="n">
        <v>8594</v>
      </c>
      <c r="C24" s="5" t="n">
        <v>12446</v>
      </c>
    </row>
    <row r="25" spans="1:4">
      <c r="A25" s="4" t="s">
        <v>294</v>
      </c>
      <c r="B25" s="5" t="n">
        <v>3500</v>
      </c>
    </row>
    <row r="26" spans="1:4">
      <c r="A26" s="4" t="s">
        <v>295</v>
      </c>
    </row>
    <row r="27" spans="1:4">
      <c r="A27" s="3" t="s">
        <v>225</v>
      </c>
    </row>
    <row r="28" spans="1:4">
      <c r="A28" s="4" t="s">
        <v>37</v>
      </c>
      <c r="B28" s="6" t="n">
        <v>33</v>
      </c>
      <c r="C28" s="5" t="n">
        <v>44</v>
      </c>
    </row>
    <row r="29" spans="1:4">
      <c r="A29" s="4" t="s">
        <v>291</v>
      </c>
      <c r="B29" s="5" t="n">
        <v>-5550</v>
      </c>
      <c r="C29" s="5" t="n">
        <v>-5537</v>
      </c>
    </row>
    <row r="30" spans="1:4">
      <c r="A30" s="4" t="s">
        <v>256</v>
      </c>
    </row>
    <row r="31" spans="1:4">
      <c r="A31" s="3" t="s">
        <v>225</v>
      </c>
    </row>
    <row r="32" spans="1:4">
      <c r="A32" s="4" t="s">
        <v>259</v>
      </c>
      <c r="B32" s="5" t="n">
        <v>5374</v>
      </c>
      <c r="C32" s="5" t="n">
        <v>5677</v>
      </c>
    </row>
    <row r="33" spans="1:4">
      <c r="A33" s="4" t="s">
        <v>290</v>
      </c>
      <c r="B33" s="5" t="n">
        <v>4414</v>
      </c>
      <c r="C33" s="5" t="n">
        <v>5554</v>
      </c>
    </row>
    <row r="34" spans="1:4">
      <c r="A34" s="4" t="s">
        <v>37</v>
      </c>
      <c r="B34" s="5" t="n">
        <v>2304</v>
      </c>
      <c r="C34" s="5" t="n">
        <v>1709</v>
      </c>
    </row>
    <row r="35" spans="1:4">
      <c r="A35" s="4" t="s">
        <v>291</v>
      </c>
      <c r="B35" s="5" t="n">
        <v>-2003</v>
      </c>
      <c r="C35" s="5" t="n">
        <v>1066</v>
      </c>
    </row>
    <row r="36" spans="1:4">
      <c r="A36" s="4" t="s">
        <v>268</v>
      </c>
    </row>
    <row r="37" spans="1:4">
      <c r="A37" s="3" t="s">
        <v>225</v>
      </c>
    </row>
    <row r="38" spans="1:4">
      <c r="A38" s="4" t="s">
        <v>259</v>
      </c>
      <c r="B38" s="5" t="n">
        <v>-32682</v>
      </c>
      <c r="C38" s="5" t="n">
        <v>-45222</v>
      </c>
    </row>
    <row r="39" spans="1:4">
      <c r="A39" s="4" t="s">
        <v>290</v>
      </c>
      <c r="B39" s="5" t="n">
        <v>-9814</v>
      </c>
      <c r="C39" s="5" t="n">
        <v>-15010</v>
      </c>
    </row>
    <row r="40" spans="1:4">
      <c r="A40" s="4" t="s">
        <v>291</v>
      </c>
      <c r="B40" s="6" t="n">
        <v>-9811</v>
      </c>
      <c r="C40" s="6" t="n">
        <v>-15008</v>
      </c>
    </row>
    <row r="41" spans="1:4">
      <c r="A41" s="4" t="s">
        <v>296</v>
      </c>
    </row>
    <row r="42" spans="1:4">
      <c r="A42" s="3" t="s">
        <v>225</v>
      </c>
    </row>
    <row r="43" spans="1:4">
      <c r="A43" s="4" t="s">
        <v>243</v>
      </c>
      <c r="B43" s="5" t="n">
        <v>777</v>
      </c>
    </row>
    <row r="44" spans="1:4">
      <c r="A44" s="4" t="s">
        <v>297</v>
      </c>
    </row>
    <row r="45" spans="1:4">
      <c r="A45" s="3" t="s">
        <v>225</v>
      </c>
    </row>
    <row r="46" spans="1:4">
      <c r="A46" s="4" t="s">
        <v>243</v>
      </c>
      <c r="B46" s="5" t="n">
        <v>7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7</v>
      </c>
      <c r="D2" s="2" t="s">
        <v>299</v>
      </c>
    </row>
    <row r="3" spans="1:4">
      <c r="A3" s="3" t="s">
        <v>300</v>
      </c>
    </row>
    <row r="4" spans="1:4">
      <c r="A4" s="4" t="s">
        <v>301</v>
      </c>
      <c r="D4" s="6" t="n">
        <v>50000</v>
      </c>
    </row>
    <row r="5" spans="1:4">
      <c r="A5" s="4" t="s">
        <v>302</v>
      </c>
      <c r="B5" s="6" t="n">
        <v>26669</v>
      </c>
    </row>
    <row r="6" spans="1:4">
      <c r="A6" s="4" t="s">
        <v>303</v>
      </c>
      <c r="B6" s="5" t="n">
        <v>11933</v>
      </c>
    </row>
    <row r="7" spans="1:4">
      <c r="A7" s="4" t="s">
        <v>304</v>
      </c>
      <c r="B7" s="5" t="n">
        <v>3746663</v>
      </c>
      <c r="C7" s="5" t="n">
        <v>2539422</v>
      </c>
    </row>
    <row r="8" spans="1:4">
      <c r="A8" s="4" t="s">
        <v>93</v>
      </c>
      <c r="B8" s="6" t="n">
        <v>-32155</v>
      </c>
      <c r="C8" s="6" t="n">
        <v>-38622</v>
      </c>
    </row>
    <row r="9" spans="1:4">
      <c r="A9" s="4" t="s">
        <v>305</v>
      </c>
      <c r="B9" s="6" t="n">
        <v>-32155</v>
      </c>
      <c r="C9" s="6" t="n">
        <v>-38622</v>
      </c>
    </row>
    <row r="10" spans="1:4">
      <c r="A10" s="4" t="s">
        <v>306</v>
      </c>
      <c r="B10" s="5" t="n">
        <v>47582000</v>
      </c>
      <c r="C10" s="5" t="n">
        <v>46917000</v>
      </c>
    </row>
    <row r="11" spans="1:4">
      <c r="A11" s="4" t="s">
        <v>307</v>
      </c>
      <c r="B11" s="5" t="n">
        <v>47582000</v>
      </c>
      <c r="C11" s="5" t="n">
        <v>46917000</v>
      </c>
    </row>
    <row r="12" spans="1:4">
      <c r="A12" s="4" t="s">
        <v>308</v>
      </c>
      <c r="B12" s="7" t="n">
        <v>-0.68</v>
      </c>
      <c r="C12" s="7" t="n">
        <v>-0.82</v>
      </c>
    </row>
    <row r="13" spans="1:4">
      <c r="A13" s="4" t="s">
        <v>309</v>
      </c>
      <c r="B13" s="7" t="n">
        <v>-0.68</v>
      </c>
      <c r="C13" s="7" t="n">
        <v>-0.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0</v>
      </c>
      <c r="B1" s="2" t="s">
        <v>1</v>
      </c>
    </row>
    <row r="2" spans="1:4">
      <c r="B2" s="2" t="s">
        <v>2</v>
      </c>
      <c r="C2" s="2" t="s">
        <v>27</v>
      </c>
      <c r="D2" s="2" t="s">
        <v>50</v>
      </c>
    </row>
    <row r="3" spans="1:4">
      <c r="A3" s="3" t="s">
        <v>311</v>
      </c>
    </row>
    <row r="4" spans="1:4">
      <c r="A4" s="4" t="s">
        <v>312</v>
      </c>
      <c r="B4" s="6" t="n">
        <v>100000</v>
      </c>
    </row>
    <row r="5" spans="1:4">
      <c r="A5" s="4" t="s">
        <v>313</v>
      </c>
      <c r="B5" s="5" t="n">
        <v>120300</v>
      </c>
      <c r="C5" s="6" t="n">
        <v>96300</v>
      </c>
    </row>
    <row r="6" spans="1:4">
      <c r="A6" s="4" t="s">
        <v>314</v>
      </c>
      <c r="B6" s="5" t="n">
        <v>79700</v>
      </c>
      <c r="C6" s="5" t="n">
        <v>62500</v>
      </c>
    </row>
    <row r="7" spans="1:4">
      <c r="A7" s="4" t="s">
        <v>315</v>
      </c>
      <c r="C7" s="5" t="n">
        <v>230200</v>
      </c>
    </row>
    <row r="8" spans="1:4">
      <c r="A8" s="4" t="s">
        <v>316</v>
      </c>
      <c r="C8" s="5" t="n">
        <v>4759</v>
      </c>
    </row>
    <row r="9" spans="1:4">
      <c r="A9" s="4" t="s">
        <v>82</v>
      </c>
      <c r="B9" s="5" t="n">
        <v>74100</v>
      </c>
      <c r="C9" s="5" t="n">
        <v>130200</v>
      </c>
      <c r="D9" s="6" t="n">
        <v>33500</v>
      </c>
    </row>
    <row r="10" spans="1:4">
      <c r="A10" s="4" t="s">
        <v>77</v>
      </c>
      <c r="B10" s="5" t="n">
        <v>100000</v>
      </c>
      <c r="C10" s="6" t="n">
        <v>100000</v>
      </c>
      <c r="D10" s="6" t="n">
        <v>100000</v>
      </c>
    </row>
    <row r="11" spans="1:4">
      <c r="A11" s="4" t="s">
        <v>317</v>
      </c>
    </row>
    <row r="12" spans="1:4">
      <c r="A12" s="3" t="s">
        <v>311</v>
      </c>
    </row>
    <row r="13" spans="1:4">
      <c r="A13" s="4" t="s">
        <v>318</v>
      </c>
      <c r="B13" s="6" t="n">
        <v>500000</v>
      </c>
    </row>
    <row r="14" spans="1:4">
      <c r="A14" s="4" t="s">
        <v>319</v>
      </c>
    </row>
    <row r="15" spans="1:4">
      <c r="A15" s="3" t="s">
        <v>311</v>
      </c>
    </row>
    <row r="16" spans="1:4">
      <c r="A16" s="4" t="s">
        <v>320</v>
      </c>
      <c r="B16" s="4" t="s">
        <v>321</v>
      </c>
    </row>
    <row r="17" spans="1:4">
      <c r="A17" s="4" t="s">
        <v>318</v>
      </c>
      <c r="B17" s="6" t="n">
        <v>400000</v>
      </c>
    </row>
    <row r="18" spans="1:4">
      <c r="A18" s="4" t="s">
        <v>322</v>
      </c>
    </row>
    <row r="19" spans="1:4">
      <c r="A19" s="3" t="s">
        <v>311</v>
      </c>
    </row>
    <row r="20" spans="1:4">
      <c r="A20" s="4" t="s">
        <v>318</v>
      </c>
      <c r="B20" s="6"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3</v>
      </c>
      <c r="B1" s="2" t="s">
        <v>1</v>
      </c>
    </row>
    <row r="2" spans="1:3">
      <c r="B2" s="2" t="s">
        <v>2</v>
      </c>
      <c r="C2" s="2" t="s">
        <v>27</v>
      </c>
    </row>
    <row r="3" spans="1:3">
      <c r="A3" s="4" t="s">
        <v>38</v>
      </c>
      <c r="B3" s="6" t="n">
        <v>433</v>
      </c>
      <c r="C3" s="6" t="n">
        <v>0</v>
      </c>
    </row>
    <row r="4" spans="1:3">
      <c r="A4" s="4" t="s">
        <v>39</v>
      </c>
      <c r="B4" s="5" t="n">
        <v>1466</v>
      </c>
      <c r="C4" s="6" t="n">
        <v>0</v>
      </c>
    </row>
    <row r="5" spans="1:3">
      <c r="A5" s="4" t="s">
        <v>324</v>
      </c>
    </row>
    <row r="6" spans="1:3">
      <c r="A6" s="4" t="s">
        <v>39</v>
      </c>
      <c r="B6" s="5" t="n">
        <v>631</v>
      </c>
    </row>
    <row r="7" spans="1:3">
      <c r="A7" s="4" t="s">
        <v>324</v>
      </c>
    </row>
    <row r="8" spans="1:3">
      <c r="A8" s="4" t="s">
        <v>39</v>
      </c>
      <c r="B8" s="6" t="n">
        <v>7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7</v>
      </c>
    </row>
    <row r="3" spans="1:3">
      <c r="A3" s="3" t="s">
        <v>326</v>
      </c>
    </row>
    <row r="4" spans="1:3">
      <c r="A4" s="4" t="s">
        <v>327</v>
      </c>
      <c r="B4" s="6" t="n">
        <v>1538</v>
      </c>
      <c r="C4" s="6" t="n">
        <v>20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8</v>
      </c>
      <c r="B1" s="2" t="s">
        <v>1</v>
      </c>
    </row>
    <row r="2" spans="1:3">
      <c r="B2" s="2" t="s">
        <v>2</v>
      </c>
      <c r="C2" s="2" t="s">
        <v>27</v>
      </c>
    </row>
    <row r="3" spans="1:3">
      <c r="A3" s="3" t="s">
        <v>329</v>
      </c>
    </row>
    <row r="4" spans="1:3">
      <c r="A4" s="4" t="s">
        <v>98</v>
      </c>
      <c r="B4" s="6" t="n">
        <v>2321</v>
      </c>
      <c r="C4" s="6" t="n">
        <v>2341</v>
      </c>
    </row>
    <row r="5" spans="1:3">
      <c r="A5" s="4" t="s">
        <v>330</v>
      </c>
      <c r="B5" s="6" t="n">
        <v>14095</v>
      </c>
    </row>
    <row r="6" spans="1:3">
      <c r="A6" s="4" t="s">
        <v>331</v>
      </c>
      <c r="B6" s="4" t="s">
        <v>332</v>
      </c>
    </row>
    <row r="7" spans="1:3">
      <c r="A7" s="4" t="s">
        <v>333</v>
      </c>
    </row>
    <row r="8" spans="1:3">
      <c r="A8" s="3" t="s">
        <v>329</v>
      </c>
    </row>
    <row r="9" spans="1:3">
      <c r="A9" s="4" t="s">
        <v>330</v>
      </c>
      <c r="B9" s="6" t="n">
        <v>2828</v>
      </c>
    </row>
    <row r="10" spans="1:3">
      <c r="A10" s="4" t="s">
        <v>334</v>
      </c>
    </row>
    <row r="11" spans="1:3">
      <c r="A11" s="3" t="s">
        <v>329</v>
      </c>
    </row>
    <row r="12" spans="1:3">
      <c r="A12" s="4" t="s">
        <v>98</v>
      </c>
      <c r="B12" s="5" t="n">
        <v>2321</v>
      </c>
      <c r="C12" s="5" t="n">
        <v>2341</v>
      </c>
    </row>
    <row r="13" spans="1:3">
      <c r="A13" s="4" t="s">
        <v>335</v>
      </c>
    </row>
    <row r="14" spans="1:3">
      <c r="A14" s="3" t="s">
        <v>329</v>
      </c>
    </row>
    <row r="15" spans="1:3">
      <c r="A15" s="4" t="s">
        <v>98</v>
      </c>
      <c r="B15" s="5" t="n">
        <v>30</v>
      </c>
      <c r="C15" s="5" t="n">
        <v>30</v>
      </c>
    </row>
    <row r="16" spans="1:3">
      <c r="A16" s="4" t="s">
        <v>336</v>
      </c>
    </row>
    <row r="17" spans="1:3">
      <c r="A17" s="3" t="s">
        <v>329</v>
      </c>
    </row>
    <row r="18" spans="1:3">
      <c r="A18" s="4" t="s">
        <v>98</v>
      </c>
      <c r="B18" s="5" t="n">
        <v>1990</v>
      </c>
      <c r="C18" s="5" t="n">
        <v>2198</v>
      </c>
    </row>
    <row r="19" spans="1:3">
      <c r="A19" s="4" t="s">
        <v>337</v>
      </c>
    </row>
    <row r="20" spans="1:3">
      <c r="A20" s="3" t="s">
        <v>329</v>
      </c>
    </row>
    <row r="21" spans="1:3">
      <c r="A21" s="4" t="s">
        <v>98</v>
      </c>
      <c r="B21" s="5" t="n">
        <v>12</v>
      </c>
      <c r="C21" s="5" t="n">
        <v>57</v>
      </c>
    </row>
    <row r="22" spans="1:3">
      <c r="A22" s="4" t="s">
        <v>338</v>
      </c>
    </row>
    <row r="23" spans="1:3">
      <c r="A23" s="3" t="s">
        <v>329</v>
      </c>
    </row>
    <row r="24" spans="1:3">
      <c r="A24" s="4" t="s">
        <v>98</v>
      </c>
      <c r="B24" s="6" t="n">
        <v>289</v>
      </c>
      <c r="C24" s="6" t="n">
        <v>56</v>
      </c>
    </row>
    <row r="25" spans="1:3">
      <c r="A25" s="4" t="s">
        <v>339</v>
      </c>
    </row>
    <row r="26" spans="1:3">
      <c r="A26" s="3" t="s">
        <v>329</v>
      </c>
    </row>
    <row r="27" spans="1:3">
      <c r="A27" s="4" t="s">
        <v>340</v>
      </c>
      <c r="B27" s="5" t="n">
        <v>1283782</v>
      </c>
    </row>
    <row r="28" spans="1:3">
      <c r="A28" s="4" t="s">
        <v>341</v>
      </c>
    </row>
    <row r="29" spans="1:3">
      <c r="A29" s="3" t="s">
        <v>329</v>
      </c>
    </row>
    <row r="30" spans="1:3">
      <c r="A30" s="4" t="s">
        <v>340</v>
      </c>
      <c r="B30" s="5" t="n">
        <v>7095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7</v>
      </c>
    </row>
    <row r="3" spans="1:3">
      <c r="A3" s="3" t="s">
        <v>170</v>
      </c>
    </row>
    <row r="4" spans="1:3">
      <c r="A4" s="4" t="s">
        <v>343</v>
      </c>
      <c r="B4" s="6" t="n">
        <v>-14189</v>
      </c>
      <c r="C4" s="6" t="n">
        <v>-13972</v>
      </c>
    </row>
    <row r="5" spans="1:3">
      <c r="A5" s="4" t="s">
        <v>292</v>
      </c>
      <c r="B5" s="6" t="n">
        <v>-46344</v>
      </c>
      <c r="C5" s="6" t="n">
        <v>-52594</v>
      </c>
    </row>
    <row r="6" spans="1:3">
      <c r="A6" s="4" t="s">
        <v>344</v>
      </c>
      <c r="B6" s="4" t="s">
        <v>345</v>
      </c>
      <c r="C6"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7</v>
      </c>
    </row>
    <row r="3" spans="1:3">
      <c r="A3" s="4" t="s">
        <v>93</v>
      </c>
      <c r="B3" s="6" t="n">
        <v>-32155</v>
      </c>
      <c r="C3" s="6" t="n">
        <v>-38622</v>
      </c>
    </row>
    <row r="4" spans="1:3">
      <c r="A4" s="3" t="s">
        <v>94</v>
      </c>
    </row>
    <row r="5" spans="1:3">
      <c r="A5" s="4" t="s">
        <v>37</v>
      </c>
      <c r="B5" s="5" t="n">
        <v>15879</v>
      </c>
      <c r="C5" s="5" t="n">
        <v>16538</v>
      </c>
    </row>
    <row r="6" spans="1:3">
      <c r="A6" s="4" t="s">
        <v>95</v>
      </c>
      <c r="B6" s="5" t="n">
        <v>911</v>
      </c>
      <c r="C6" s="5" t="n">
        <v>44</v>
      </c>
    </row>
    <row r="7" spans="1:3">
      <c r="A7" s="4" t="s">
        <v>96</v>
      </c>
      <c r="B7" s="5" t="n">
        <v>270</v>
      </c>
      <c r="C7" s="5" t="n">
        <v>376</v>
      </c>
    </row>
    <row r="8" spans="1:3">
      <c r="A8" s="4" t="s">
        <v>38</v>
      </c>
      <c r="B8" s="5" t="n">
        <v>433</v>
      </c>
      <c r="C8" s="5" t="n">
        <v>0</v>
      </c>
    </row>
    <row r="9" spans="1:3">
      <c r="A9" s="4" t="s">
        <v>97</v>
      </c>
      <c r="B9" s="5" t="n">
        <v>3023</v>
      </c>
      <c r="C9" s="5" t="n">
        <v>1066</v>
      </c>
    </row>
    <row r="10" spans="1:3">
      <c r="A10" s="4" t="s">
        <v>98</v>
      </c>
      <c r="B10" s="5" t="n">
        <v>2321</v>
      </c>
      <c r="C10" s="5" t="n">
        <v>2341</v>
      </c>
    </row>
    <row r="11" spans="1:3">
      <c r="A11" s="4" t="s">
        <v>99</v>
      </c>
      <c r="B11" s="5" t="n">
        <v>-3244</v>
      </c>
      <c r="C11" s="5" t="n">
        <v>-1100</v>
      </c>
    </row>
    <row r="12" spans="1:3">
      <c r="A12" s="4" t="s">
        <v>100</v>
      </c>
      <c r="B12" s="5" t="n">
        <v>5614</v>
      </c>
      <c r="C12" s="5" t="n">
        <v>0</v>
      </c>
    </row>
    <row r="13" spans="1:3">
      <c r="A13" s="3" t="s">
        <v>101</v>
      </c>
    </row>
    <row r="14" spans="1:3">
      <c r="A14" s="4" t="s">
        <v>102</v>
      </c>
      <c r="B14" s="5" t="n">
        <v>-8309</v>
      </c>
      <c r="C14" s="5" t="n">
        <v>-8240</v>
      </c>
    </row>
    <row r="15" spans="1:3">
      <c r="A15" s="4" t="s">
        <v>103</v>
      </c>
      <c r="B15" s="5" t="n">
        <v>2204</v>
      </c>
      <c r="C15" s="5" t="n">
        <v>-1074</v>
      </c>
    </row>
    <row r="16" spans="1:3">
      <c r="A16" s="4" t="s">
        <v>104</v>
      </c>
      <c r="B16" s="5" t="n">
        <v>-6105</v>
      </c>
      <c r="C16" s="5" t="n">
        <v>-9314</v>
      </c>
    </row>
    <row r="17" spans="1:3">
      <c r="A17" s="3" t="s">
        <v>105</v>
      </c>
    </row>
    <row r="18" spans="1:3">
      <c r="A18" s="4" t="s">
        <v>106</v>
      </c>
      <c r="B18" s="5" t="n">
        <v>120300</v>
      </c>
      <c r="C18" s="5" t="n">
        <v>96300</v>
      </c>
    </row>
    <row r="19" spans="1:3">
      <c r="A19" s="4" t="s">
        <v>107</v>
      </c>
      <c r="B19" s="5" t="n">
        <v>-79700</v>
      </c>
      <c r="C19" s="5" t="n">
        <v>-62500</v>
      </c>
    </row>
    <row r="20" spans="1:3">
      <c r="A20" s="4" t="s">
        <v>108</v>
      </c>
      <c r="B20" s="5" t="n">
        <v>-40</v>
      </c>
      <c r="C20" s="5" t="n">
        <v>0</v>
      </c>
    </row>
    <row r="21" spans="1:3">
      <c r="A21" s="4" t="s">
        <v>109</v>
      </c>
      <c r="B21" s="5" t="n">
        <v>40560</v>
      </c>
      <c r="C21" s="5" t="n">
        <v>33800</v>
      </c>
    </row>
    <row r="22" spans="1:3">
      <c r="A22" s="4" t="s">
        <v>110</v>
      </c>
      <c r="B22" s="5" t="n">
        <v>-5788</v>
      </c>
      <c r="C22" s="5" t="n">
        <v>-2867</v>
      </c>
    </row>
    <row r="23" spans="1:3">
      <c r="A23" s="3" t="s">
        <v>111</v>
      </c>
    </row>
    <row r="24" spans="1:3">
      <c r="A24" s="4" t="s">
        <v>61</v>
      </c>
      <c r="B24" s="5" t="n">
        <v>-377</v>
      </c>
      <c r="C24" s="5" t="n">
        <v>285</v>
      </c>
    </row>
    <row r="25" spans="1:3">
      <c r="A25" s="4" t="s">
        <v>112</v>
      </c>
      <c r="B25" s="5" t="n">
        <v>-297443</v>
      </c>
      <c r="C25" s="5" t="n">
        <v>-286318</v>
      </c>
    </row>
    <row r="26" spans="1:3">
      <c r="A26" s="4" t="s">
        <v>63</v>
      </c>
      <c r="B26" s="5" t="n">
        <v>41780</v>
      </c>
      <c r="C26" s="5" t="n">
        <v>41542</v>
      </c>
    </row>
    <row r="27" spans="1:3">
      <c r="A27" s="4" t="s">
        <v>64</v>
      </c>
      <c r="B27" s="5" t="n">
        <v>-6291</v>
      </c>
      <c r="C27" s="5" t="n">
        <v>-6891</v>
      </c>
    </row>
    <row r="28" spans="1:3">
      <c r="A28" s="4" t="s">
        <v>113</v>
      </c>
      <c r="B28" s="5" t="n">
        <v>229036</v>
      </c>
      <c r="C28" s="5" t="n">
        <v>243386</v>
      </c>
    </row>
    <row r="29" spans="1:3">
      <c r="A29" s="4" t="s">
        <v>114</v>
      </c>
      <c r="B29" s="5" t="n">
        <v>33295</v>
      </c>
      <c r="C29" s="5" t="n">
        <v>7996</v>
      </c>
    </row>
    <row r="30" spans="1:3">
      <c r="A30" s="4" t="s">
        <v>115</v>
      </c>
      <c r="B30" s="5" t="n">
        <v>-40243</v>
      </c>
      <c r="C30" s="5" t="n">
        <v>-27353</v>
      </c>
    </row>
    <row r="31" spans="1:3">
      <c r="A31" s="4" t="s">
        <v>116</v>
      </c>
      <c r="B31" s="5" t="n">
        <v>14768</v>
      </c>
      <c r="C31" s="5" t="n">
        <v>16869</v>
      </c>
    </row>
    <row r="32" spans="1:3">
      <c r="A32" s="4" t="s">
        <v>116</v>
      </c>
      <c r="B32" s="6" t="n">
        <v>8980</v>
      </c>
      <c r="C32" s="6" t="n">
        <v>14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1"/>
    <col customWidth="1" max="3" min="3" width="36"/>
    <col customWidth="1" max="4" min="4" width="22"/>
    <col customWidth="1" max="5" min="5" width="24"/>
  </cols>
  <sheetData>
    <row r="1" spans="1:5">
      <c r="A1" s="1" t="s">
        <v>117</v>
      </c>
      <c r="B1" s="2" t="s">
        <v>118</v>
      </c>
      <c r="C1" s="2" t="s">
        <v>119</v>
      </c>
      <c r="D1" s="2" t="s">
        <v>120</v>
      </c>
      <c r="E1" s="2" t="s">
        <v>121</v>
      </c>
    </row>
    <row r="2" spans="1:5">
      <c r="A2" s="4" t="s">
        <v>57</v>
      </c>
      <c r="B2" s="5" t="n">
        <v>50032000</v>
      </c>
    </row>
    <row r="3" spans="1:5">
      <c r="A3" s="4" t="s">
        <v>122</v>
      </c>
      <c r="B3" s="6" t="n">
        <v>501</v>
      </c>
    </row>
    <row r="4" spans="1:5">
      <c r="A4" s="4" t="s">
        <v>87</v>
      </c>
      <c r="B4" s="6" t="n">
        <v>717323</v>
      </c>
    </row>
    <row r="5" spans="1:5">
      <c r="A5" s="4" t="s">
        <v>123</v>
      </c>
      <c r="B5" s="5" t="n">
        <v>3115000</v>
      </c>
    </row>
    <row r="6" spans="1:5">
      <c r="A6" s="4" t="s">
        <v>89</v>
      </c>
      <c r="B6" s="6" t="n">
        <v>-29658</v>
      </c>
    </row>
    <row r="7" spans="1:5">
      <c r="A7" s="4" t="s">
        <v>90</v>
      </c>
      <c r="B7" s="5" t="n">
        <v>467963</v>
      </c>
    </row>
    <row r="8" spans="1:5">
      <c r="A8" s="4" t="s">
        <v>88</v>
      </c>
      <c r="B8" s="5" t="n">
        <v>-220203</v>
      </c>
    </row>
    <row r="9" spans="1:5">
      <c r="A9" s="4" t="s">
        <v>93</v>
      </c>
      <c r="B9" s="5" t="n">
        <v>-38622</v>
      </c>
    </row>
    <row r="10" spans="1:5">
      <c r="A10" s="4" t="s">
        <v>124</v>
      </c>
      <c r="B10" s="6" t="n">
        <v>2341</v>
      </c>
      <c r="C10" s="6" t="n">
        <v>2341</v>
      </c>
    </row>
    <row r="11" spans="1:5">
      <c r="A11" s="4" t="s">
        <v>57</v>
      </c>
      <c r="B11" s="5" t="n">
        <v>50032000</v>
      </c>
    </row>
    <row r="12" spans="1:5">
      <c r="A12" s="4" t="s">
        <v>122</v>
      </c>
      <c r="B12" s="6" t="n">
        <v>501</v>
      </c>
    </row>
    <row r="13" spans="1:5">
      <c r="A13" s="4" t="s">
        <v>87</v>
      </c>
      <c r="B13" s="6" t="n">
        <v>719664</v>
      </c>
    </row>
    <row r="14" spans="1:5">
      <c r="A14" s="4" t="s">
        <v>123</v>
      </c>
      <c r="B14" s="5" t="n">
        <v>3115000</v>
      </c>
    </row>
    <row r="15" spans="1:5">
      <c r="A15" s="4" t="s">
        <v>89</v>
      </c>
      <c r="B15" s="6" t="n">
        <v>-29658</v>
      </c>
    </row>
    <row r="16" spans="1:5">
      <c r="A16" s="4" t="s">
        <v>90</v>
      </c>
      <c r="B16" s="5" t="n">
        <v>431682</v>
      </c>
    </row>
    <row r="17" spans="1:5">
      <c r="A17" s="4" t="s">
        <v>88</v>
      </c>
      <c r="B17" s="6" t="n">
        <v>-258825</v>
      </c>
    </row>
    <row r="18" spans="1:5">
      <c r="A18" s="4" t="s">
        <v>57</v>
      </c>
      <c r="B18" s="5" t="n">
        <v>51030000</v>
      </c>
    </row>
    <row r="19" spans="1:5">
      <c r="A19" s="4" t="s">
        <v>122</v>
      </c>
      <c r="B19" s="6" t="n">
        <v>510</v>
      </c>
    </row>
    <row r="20" spans="1:5">
      <c r="A20" s="4" t="s">
        <v>87</v>
      </c>
      <c r="B20" s="6" t="n">
        <v>726331</v>
      </c>
    </row>
    <row r="21" spans="1:5">
      <c r="A21" s="4" t="s">
        <v>123</v>
      </c>
      <c r="B21" s="5" t="n">
        <v>3467000</v>
      </c>
    </row>
    <row r="22" spans="1:5">
      <c r="A22" s="4" t="s">
        <v>89</v>
      </c>
      <c r="B22" s="6" t="n">
        <v>-31636</v>
      </c>
    </row>
    <row r="23" spans="1:5">
      <c r="A23" s="4" t="s">
        <v>90</v>
      </c>
      <c r="B23" s="5" t="n">
        <v>450628</v>
      </c>
    </row>
    <row r="24" spans="1:5">
      <c r="A24" s="4" t="s">
        <v>88</v>
      </c>
      <c r="B24" s="5" t="n">
        <v>-244577</v>
      </c>
    </row>
    <row r="25" spans="1:5">
      <c r="A25" s="4" t="s">
        <v>93</v>
      </c>
      <c r="B25" s="5" t="n">
        <v>-32155</v>
      </c>
    </row>
    <row r="26" spans="1:5">
      <c r="A26" s="4" t="s">
        <v>124</v>
      </c>
      <c r="B26" s="6" t="n">
        <v>2321</v>
      </c>
      <c r="C26" s="5" t="n">
        <v>2321</v>
      </c>
    </row>
    <row r="27" spans="1:5">
      <c r="A27" s="4" t="s">
        <v>125</v>
      </c>
      <c r="B27" s="5" t="n">
        <v>11933</v>
      </c>
      <c r="E27" s="5" t="n">
        <v>12000</v>
      </c>
    </row>
    <row r="28" spans="1:5">
      <c r="A28" s="4" t="s">
        <v>126</v>
      </c>
      <c r="B28" s="6" t="n">
        <v>-40</v>
      </c>
      <c r="E28" s="6" t="n">
        <v>-40</v>
      </c>
    </row>
    <row r="29" spans="1:5">
      <c r="A29" s="4" t="s">
        <v>127</v>
      </c>
      <c r="D29" s="5" t="n">
        <v>56000</v>
      </c>
    </row>
    <row r="30" spans="1:5">
      <c r="A30" s="4" t="s">
        <v>128</v>
      </c>
      <c r="B30" s="6" t="n">
        <v>0</v>
      </c>
      <c r="C30" s="6" t="n">
        <v>-1</v>
      </c>
      <c r="D30" s="6" t="n">
        <v>1</v>
      </c>
    </row>
    <row r="31" spans="1:5">
      <c r="A31" s="4" t="s">
        <v>57</v>
      </c>
      <c r="B31" s="5" t="n">
        <v>51086000</v>
      </c>
    </row>
    <row r="32" spans="1:5">
      <c r="A32" s="4" t="s">
        <v>122</v>
      </c>
      <c r="B32" s="6" t="n">
        <v>511</v>
      </c>
    </row>
    <row r="33" spans="1:5">
      <c r="A33" s="4" t="s">
        <v>87</v>
      </c>
      <c r="B33" s="6" t="n">
        <v>728651</v>
      </c>
    </row>
    <row r="34" spans="1:5">
      <c r="A34" s="4" t="s">
        <v>123</v>
      </c>
      <c r="B34" s="5" t="n">
        <v>3479000</v>
      </c>
    </row>
    <row r="35" spans="1:5">
      <c r="A35" s="4" t="s">
        <v>89</v>
      </c>
      <c r="B35" s="6" t="n">
        <v>-31676</v>
      </c>
    </row>
    <row r="36" spans="1:5">
      <c r="A36" s="4" t="s">
        <v>90</v>
      </c>
      <c r="B36" s="5" t="n">
        <v>420754</v>
      </c>
    </row>
    <row r="37" spans="1:5">
      <c r="A37" s="4" t="s">
        <v>88</v>
      </c>
      <c r="B37" s="6" t="n">
        <v>-276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40:06Z</dcterms:created>
  <dcterms:modified xmlns:dcterms="http://purl.org/dc/terms/" xmlns:xsi="http://www.w3.org/2001/XMLSchema-instance" xsi:type="dcterms:W3CDTF">2019-08-27T16:40:06Z</dcterms:modified>
</cp:coreProperties>
</file>